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OTHER RECEIVABLES"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INVENTORIES" sheetId="12" state="visible" r:id="rId12"/>
    <sheet xmlns:r="http://schemas.openxmlformats.org/officeDocument/2006/relationships" name="CONCENTRATIONS OF CREDIT RISK A" sheetId="13" state="visible" r:id="rId13"/>
    <sheet xmlns:r="http://schemas.openxmlformats.org/officeDocument/2006/relationships" name="OTHER PAYABLES" sheetId="14" state="visible" r:id="rId14"/>
    <sheet xmlns:r="http://schemas.openxmlformats.org/officeDocument/2006/relationships" name="LOSS PER SHARE" sheetId="15" state="visible" r:id="rId15"/>
    <sheet xmlns:r="http://schemas.openxmlformats.org/officeDocument/2006/relationships" name="AMOUNT DUE FROM _ TO RELATED PA"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PREHENSIVE INCOME" sheetId="19" state="visible" r:id="rId19"/>
    <sheet xmlns:r="http://schemas.openxmlformats.org/officeDocument/2006/relationships" name="COMMITMENTS AND CONTINGENCIES" sheetId="20" state="visible" r:id="rId20"/>
    <sheet xmlns:r="http://schemas.openxmlformats.org/officeDocument/2006/relationships" name="GOING CONCERN" sheetId="21" state="visible" r:id="rId21"/>
    <sheet xmlns:r="http://schemas.openxmlformats.org/officeDocument/2006/relationships" name="SUBSEQUENT EVENT"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OTHER RECEIVABLES (Tables)" sheetId="25" state="visible" r:id="rId25"/>
    <sheet xmlns:r="http://schemas.openxmlformats.org/officeDocument/2006/relationships" name="PROPERTY, PLANT AND EQUIPMENT26" sheetId="26" state="visible" r:id="rId26"/>
    <sheet xmlns:r="http://schemas.openxmlformats.org/officeDocument/2006/relationships" name="INTANGIBLE ASSETS (Tables)" sheetId="27" state="visible" r:id="rId27"/>
    <sheet xmlns:r="http://schemas.openxmlformats.org/officeDocument/2006/relationships" name="INVENTORIES (Tables)" sheetId="28" state="visible" r:id="rId28"/>
    <sheet xmlns:r="http://schemas.openxmlformats.org/officeDocument/2006/relationships" name="CONCENTRATIONS OF CREDIT RISK29" sheetId="29" state="visible" r:id="rId29"/>
    <sheet xmlns:r="http://schemas.openxmlformats.org/officeDocument/2006/relationships" name="OTHER PAYABLES (Tables)" sheetId="30" state="visible" r:id="rId30"/>
    <sheet xmlns:r="http://schemas.openxmlformats.org/officeDocument/2006/relationships" name="LOSS PER SHARE (Tables)" sheetId="31" state="visible" r:id="rId31"/>
    <sheet xmlns:r="http://schemas.openxmlformats.org/officeDocument/2006/relationships" name="AMOUNT DUE FROM _ TO RELATED 32" sheetId="32" state="visible" r:id="rId32"/>
    <sheet xmlns:r="http://schemas.openxmlformats.org/officeDocument/2006/relationships" name="INCOME TAXES (Tables)" sheetId="33" state="visible" r:id="rId33"/>
    <sheet xmlns:r="http://schemas.openxmlformats.org/officeDocument/2006/relationships" name="COMPREHENSIVE INCOME (Tables)" sheetId="34" state="visible" r:id="rId34"/>
    <sheet xmlns:r="http://schemas.openxmlformats.org/officeDocument/2006/relationships" name="COMMITMENTS AND CONTINGENCIES (" sheetId="35" state="visible" r:id="rId35"/>
    <sheet xmlns:r="http://schemas.openxmlformats.org/officeDocument/2006/relationships" name="ORGANIZATION AND NATURE OF BU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OTHER RECEIVABLES (Details)"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 Textu" sheetId="48" state="visible" r:id="rId48"/>
    <sheet xmlns:r="http://schemas.openxmlformats.org/officeDocument/2006/relationships" name="INVENTORIES (Details)" sheetId="49" state="visible" r:id="rId49"/>
    <sheet xmlns:r="http://schemas.openxmlformats.org/officeDocument/2006/relationships" name="CONCENTRATIONS OF CREDIT RISK50" sheetId="50" state="visible" r:id="rId50"/>
    <sheet xmlns:r="http://schemas.openxmlformats.org/officeDocument/2006/relationships" name="OTHER PAYABLES (Details)" sheetId="51" state="visible" r:id="rId51"/>
    <sheet xmlns:r="http://schemas.openxmlformats.org/officeDocument/2006/relationships" name="LOSS PER SHARE (Details)" sheetId="52" state="visible" r:id="rId52"/>
    <sheet xmlns:r="http://schemas.openxmlformats.org/officeDocument/2006/relationships" name="AMOUNT DUE FROM _ TO RELATED 53" sheetId="53" state="visible" r:id="rId53"/>
    <sheet xmlns:r="http://schemas.openxmlformats.org/officeDocument/2006/relationships" name="AMOUNT DUE FROM _ TO RELATED 54" sheetId="54" state="visible" r:id="rId54"/>
    <sheet xmlns:r="http://schemas.openxmlformats.org/officeDocument/2006/relationships" name="INCOME TAXES (Details)" sheetId="55" state="visible" r:id="rId55"/>
    <sheet xmlns:r="http://schemas.openxmlformats.org/officeDocument/2006/relationships" name="INCOME TAXES (Detail Textuals)" sheetId="56" state="visible" r:id="rId56"/>
    <sheet xmlns:r="http://schemas.openxmlformats.org/officeDocument/2006/relationships" name="COMPREHENSIVE INCOME (Details)"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GOING CONCERN (Details)" sheetId="60" state="visible" r:id="rId60"/>
    <sheet xmlns:r="http://schemas.openxmlformats.org/officeDocument/2006/relationships" name="SUBSEQUENT EVENT (Detail Textua" sheetId="61" state="visible" r:id="rId61"/>
  </sheets>
  <definedNames/>
  <calcPr calcId="124519" fullCalcOnLoad="1"/>
</workbook>
</file>

<file path=xl/sharedStrings.xml><?xml version="1.0" encoding="utf-8"?>
<sst xmlns="http://schemas.openxmlformats.org/spreadsheetml/2006/main" uniqueCount="498">
  <si>
    <t>Document and Entity Information</t>
  </si>
  <si>
    <t>9 Months Ended</t>
  </si>
  <si>
    <t>Sep. 30, 2017shares</t>
  </si>
  <si>
    <t>Document And Entity Information [Abstract]</t>
  </si>
  <si>
    <t>Entity Registrant Name</t>
  </si>
  <si>
    <t>GREEN VISION BIOTECHNOLOGY CORP.</t>
  </si>
  <si>
    <t>Entity Central Index Key</t>
  </si>
  <si>
    <t>Trading Symbol</t>
  </si>
  <si>
    <t>gvbt</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 USD ($)</t>
  </si>
  <si>
    <t>Sep. 30, 2017</t>
  </si>
  <si>
    <t>Dec. 31, 2016</t>
  </si>
  <si>
    <t>ASSETS</t>
  </si>
  <si>
    <t>Cash and cash equivalents</t>
  </si>
  <si>
    <t>Accounts receivable, net of allowance for doubtful accounts</t>
  </si>
  <si>
    <t>Inventories, net</t>
  </si>
  <si>
    <t>Advance to suppliers</t>
  </si>
  <si>
    <t>Other receivables</t>
  </si>
  <si>
    <t>Amount due from related parties</t>
  </si>
  <si>
    <t>Total current assets</t>
  </si>
  <si>
    <t>Property, plant equipment, net</t>
  </si>
  <si>
    <t>Intangible assets</t>
  </si>
  <si>
    <t>Long term lease prepayment</t>
  </si>
  <si>
    <t>Total non-current assets</t>
  </si>
  <si>
    <t>TOTAL ASSETS</t>
  </si>
  <si>
    <t>LIABILITIES AND STOCKHOLDERS' EQUITY</t>
  </si>
  <si>
    <t>Accounts payable</t>
  </si>
  <si>
    <t>Advances from customer</t>
  </si>
  <si>
    <t>Accrued expenses</t>
  </si>
  <si>
    <t>Accrued payroll</t>
  </si>
  <si>
    <t>Other payables</t>
  </si>
  <si>
    <t>Other tax payables</t>
  </si>
  <si>
    <t>Amount due to related parties</t>
  </si>
  <si>
    <t>Amount due to shareholder</t>
  </si>
  <si>
    <t>Total current liabilities</t>
  </si>
  <si>
    <t>TOTAL LIABILITIES</t>
  </si>
  <si>
    <t>Stockholders' equity</t>
  </si>
  <si>
    <t>Common stock, $0.001 par value per share, authorized 750,000,000 and 750,000,000 shares, issued and outstanding 160,790,000 and 100,000,000 shares at June 30, 2017, and December 31, 2016 respectively</t>
  </si>
  <si>
    <t>Additional paid-in capital</t>
  </si>
  <si>
    <t>Accumulated other comprehensive loss</t>
  </si>
  <si>
    <t>Accumulated deficit</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6</t>
  </si>
  <si>
    <t>Income Statement</t>
  </si>
  <si>
    <t>Revenue, net</t>
  </si>
  <si>
    <t>Cost of goods sold</t>
  </si>
  <si>
    <t>Gross profit</t>
  </si>
  <si>
    <t>Operating expenses</t>
  </si>
  <si>
    <t>Selling expenses</t>
  </si>
  <si>
    <t>General and administrative expenses</t>
  </si>
  <si>
    <t>Total operating expenses</t>
  </si>
  <si>
    <t>Loss from operations</t>
  </si>
  <si>
    <t>Non-operating income(expense)</t>
  </si>
  <si>
    <t>Interest income</t>
  </si>
  <si>
    <t>Interest expenses</t>
  </si>
  <si>
    <t>Other income</t>
  </si>
  <si>
    <t>Other expense</t>
  </si>
  <si>
    <t>Total non-operating income(expense)</t>
  </si>
  <si>
    <t>(Loss) before income taxes</t>
  </si>
  <si>
    <t>Income taxes</t>
  </si>
  <si>
    <t>Net loss</t>
  </si>
  <si>
    <t>Comprehensive loss statement</t>
  </si>
  <si>
    <t>Foreign currency translation adjustment</t>
  </si>
  <si>
    <t>Comprehensive loss</t>
  </si>
  <si>
    <t>Loss per share of common stock</t>
  </si>
  <si>
    <t>-Basic (in dollars per share)</t>
  </si>
  <si>
    <t>-Diluted (in dollars per share)</t>
  </si>
  <si>
    <t>Weighted average number of common stock</t>
  </si>
  <si>
    <t>-Basic (in shares)</t>
  </si>
  <si>
    <t>-Diluted (in shares)</t>
  </si>
  <si>
    <t>CONSOLIDATED STATEMENTS OF STOCKHOLDERS'DEFICIT AND COMPREHENSIVE INCOME - USD ($)</t>
  </si>
  <si>
    <t>Common stock</t>
  </si>
  <si>
    <t>Total</t>
  </si>
  <si>
    <t>Balance at Dec. 31, 2015</t>
  </si>
  <si>
    <t>Balance (in shares) at Dec. 31, 2015</t>
  </si>
  <si>
    <t>Increase (Decrease) in Stockholders' Equity [Roll Forward]</t>
  </si>
  <si>
    <t>Balance at Dec. 31, 2016</t>
  </si>
  <si>
    <t>Balance (in shares) at Dec. 31, 2016</t>
  </si>
  <si>
    <t>Reverse merger recapitalization</t>
  </si>
  <si>
    <t>Reverse merger recapitalization (in shares)</t>
  </si>
  <si>
    <t>Balance at Sep. 30, 2017</t>
  </si>
  <si>
    <t>Balance (in shares) at Sep. 30, 2017</t>
  </si>
  <si>
    <t>CONSOLIDATED STATEMENTS OF CASH FLOWS (UNAUDITED) - USD ($)</t>
  </si>
  <si>
    <t>Cash flows used in operating activities:</t>
  </si>
  <si>
    <t>Net (loss) income</t>
  </si>
  <si>
    <t>Adjustments to reconcile net income (loss) to net cash used in operating activities:</t>
  </si>
  <si>
    <t>Depreciation</t>
  </si>
  <si>
    <t>Amortization of intangible assets</t>
  </si>
  <si>
    <t>Allowance for doubtful accounts</t>
  </si>
  <si>
    <t>Changes in assets and liabilities:</t>
  </si>
  <si>
    <t>Accounts receivable</t>
  </si>
  <si>
    <t>Inventories</t>
  </si>
  <si>
    <t>Advances to suppliers</t>
  </si>
  <si>
    <t>Net cash provided by (used for) operating activities</t>
  </si>
  <si>
    <t>Cash flows used for investing activities:</t>
  </si>
  <si>
    <t>Purchases of property, plant and equipment</t>
  </si>
  <si>
    <t>Net cash used for investing activities</t>
  </si>
  <si>
    <t>Cash flows provided by (used for) financing activities:</t>
  </si>
  <si>
    <t>Repayment for amount due to related parties</t>
  </si>
  <si>
    <t>Amounts due to shareholder</t>
  </si>
  <si>
    <t>Net cash provided by (used for) financing activities</t>
  </si>
  <si>
    <t>Net increase (decrease) in cash</t>
  </si>
  <si>
    <t>Effect of foreign currency translation</t>
  </si>
  <si>
    <t>Cash - beginning of period</t>
  </si>
  <si>
    <t>Cash - end of period</t>
  </si>
  <si>
    <t>Non-cash financing activities</t>
  </si>
  <si>
    <t>Issuance of common stock</t>
  </si>
  <si>
    <t>Supplemental disclosures of cash flow information:</t>
  </si>
  <si>
    <t>Interest paid</t>
  </si>
  <si>
    <t>ORGANIZATION AND NATURE OF BUSINESS</t>
  </si>
  <si>
    <t>Organization and Nature of Business [Abstract]</t>
  </si>
  <si>
    <t>NOTE 1. ORGANIZATION AND NATURE OF BUSINESS Green Vision Biotechnology Corp. (formerly known as Vibe Wireless Corp., originally known as Any Translation Corp.), (the “Company”, “GVBT”), was incorporated under the laws of the State of Nevada on July 5, 2012. We were founded to be in the business of translation and interpretation. On November 12, 2015, we changed our name from Any Translation Corp. to Vibe Wireless Corp. On September 30, 2016, we changed our name from Vibe Wireless Corp. to Green Vision Biotechnology Corp. On September 30, 2016, the Company filed a Certificate of Amendment with the Nevada Secretary of State (the “Nevada SOS”) whereby it amended its Articles of Incorporation by increasing the Company’s authorized number of shares of common stock from 75 million to 750 million and increasing all of its issued and outstanding shares of common stock at a ratio of ten (10) shares for every one (1) share held. The Company’s Board of Directors approved this amendment on September 30, 2016. This stock split has been retroactively applied. The Company filed Articles of Merger with the Nevada SOS whereby it entered into a statutory merger with its wholly-owned subsidiary, Green Vision Biotechnology Corp. pursuant to Nevada Revised Statutes 92A.200 et. seq. The effect of such merger is that the Company is the sole surviving entity and changed its name to “Green Vision Biotechnology Corp.” The investment transaction under the share exchange agreements and contractual agreements as described below (collectively the “Transaction Agreements”) was entered into, between each of the Shareholders of Lutu International Biotechnology Limited (“Lutu International”), a company incorporated under the laws of Cayman Islands and GVBT (the “Investment Transaction”) on May 12, 2017. As a result of closing the Investment Transaction, GVBT acquired part of the shares of Lutu International and assumed management of Lutu International and all its direct and indirect subsidiaries (“the Lutu Group”). On May 12, 2017, GVBT entered into a share exchange agreement with Harcourt Capital Limited (“Harcourt”), a limited company incorporated in the British Virgin Islands, which holds 6% of the issued and outstanding shares of Lutu International; and Woodhead Investments Limited (“Woodhead”), a limited company incorporated in the British Virgin Islands, which holds 5% of the issued and outstanding shares of Lutu International (the
“Minority Interest Exchange Agreement”). Under the Minority Interest Exchange Agreement, Woodhead agreed to transfer GVBT a total of 5% of the issued and outstanding shares of Lutu International. In consideration, GVBT agreed to grant Woodhead, or persons designated by Woodhead, a right to receive a total of 5 million shares of GVBT’s common stock. Under the Minority Interest Exchange Agreement, Harcourt agreed to transfer to GVBT a total of 6% of the issued and outstanding shares of Lutu International. In consideration, GVBT agreed to grant Harcourt, or persons designated by Harcourt, a right to receive a total of 6 million shares of GVBT’s common stock. The transactions under the Minority Interest Exchange Agreement were completed on May 12, 2017. Able Lead has an outstanding loan of $4.43 million denominated in Renminbi (“RMB”) owed to an unrelated third party with its maturity date on January 22, 2018 (the “Outstanding Loan”). Shares of Lutu International held by Able Lead were offered by Able Lead as collateral to secure repayment of the Outstanding Loan. On May 12, 2017, GVBT entered into a share exchange agreement (the “Majority Interest Exchange Agreement”) with Able Lead Holdings Limited (“Able Lead”), the 89% shareholder of Lutu International. Under the Majority Interest Exchange Agreement, Able Lead agreed to enter into a series of contractual arrangements with GVBT (collectively, the “Contractual Arrangements”) (as described below), in which GVBT assumed management control of the Lutu Group. Able Lead further agreed to deliver the shares of Lutu International to GVBT once the Outstanding Loan is fully repaid. In consideration, GVBT agreed to issue and deliver a total of 89 million shares of GVBT’s common stock to an escrow agent (issued in the name of the escrow agent or its nominee) (the “ Escrow Shares ”). The Escrow Shares shall be held in escrow for a period of one year or such period of time to be agreed by GVBT and Able Lead upon the execution of the Majority Interest Exchange Agreement. Conditional upon the full repayment of the Outstanding Loan and the release of the Security, the Escrow Shares shall be released to Able Lead in exchange for the delivery of a total of 89% of the issued and outstanding shares of Lutu International by Able Lead to GVBT. In the event that Able Lead fully repays the Outstanding Loan and causes the release of the Security, then the Escrow Shares shall be delivered to Able Lead. In the event that Able Lead cannot fully repay the Outstanding Loan (within a period of one year, or such period of time to be agreed by GVBT and Able Lead) and cause the release of the Security, then the Escrow Shares shall be delivered to transfer agent for cancellation. Unless otherwise expressly agreed in writing by GVBT and Able Lead, the Majority Share Exchange Agreement shall be automatically terminated upon the termination of any of the agreements in the Contractual Arrangements described as below. The transactions under the Majority Interest Exchange Agreement were completed on May 12, 2017. Pursuant to an escrow agreement (the “Escrow Agreement”) entered into between Booth Udall Fuller, PLC (the “Escrow Agent”) and GVBT on May 12, 2017, the Escrow Shares shall be held by Booth Udall Fuller, PLC for a year upon the execution of the Majority Share Exchange Agreement. The Escrow Shares shall not be subject to any lien, attachment, or any other judicial process. On May 12, 2017, GVBT entered into a series of contractual agreements as described below with Lutu International Biotechnology Limited (“Lutu International”) and/or Able Lead (the “Contractual Arrangements”). Upon execution of the Contractual Arrangements, GVBT assumed management of Lutu International and its subsidiaries (the “Lutu Group”) and received economic benefits which includes right to receive the expected residual returns and and/or obligation to absorb expected loss from the Lutu Group. Each agreement in the Contractual Arrangements constitutes valid and binding obligations of the parties of such agreements and is enforceable and valid in accordance with the laws of Cayman Islands. All agreements executed by Lutu International were duly approved by its board of directors and the Shareholders of Lutu International. Consulting Services Agreement Pursuant to the exclusive consulting services agreement entered into between GVBT and Lutu International on May 12, 2017, GVBT has the exclusive right to provide to the Lutu Group general business operation services, including advice and strategic planning, as well as consulting services related to the technological research and development of bio-fertilizers. Further, GVBT owns the intellectual property rights developed or discovered through research and development, in the course of providing the consulting services, or derived from the provision of the consulting services. In consideration, Lutu International pays an annual consulting service fees to GVBT in the amount equivalent to all of Lutu International’s net profits for the relevant financial year. The term of this consulting service agreement is five (5) years from its effective date and may be terminated upon GVBT’s written confirmation prior to the expiration of this agreement. Unless otherwise expressly agreed in writing by GVBT and Able Lead, the Consulting Services Agreement shall be automatically terminated upon the termination of any of the agreements in the Contractual Arrangements or the Majority Interest Exchange Agreement. Operating Agreement Pursuant to the operating agreement entered into between GVBT, Lutu International and Able Lead on May 12, 2017, GVBT agreed to provide guidance and instructions on the Lutu Group’s daily operations, financial management and employment issues. Able Lead agreed to designate candidates recommended by GVBT as their representatives on the boards of directors of each member of the Lutu Group. GVBT has the right to appoint senior executives of each member of the Lutu Group. In addition, GVBT agreed to guarantee the Lutu Group’s performance under any agreements or arrangements relating to the Lutu Group’s business arrangements with any third party. In consideration, Lutu International agrees that it will not, and will cause the Lutu Group not to, without the prior consent of GVBT, engage in any transactions that could materially affect their respective assets, liabilities, rights or operations, including but not limited to,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operating agreement is five (5) years from its effective date and may be extended and terminated only upon GVBT’s written confirmation prior to the expiration of this agreement. Unless otherwise expressly agreed in writing by GVBT and Able Lead, the Operating Agreement shall be automatically terminated upon the termination of any of the agreements in the Contractual Arrangements or the Majority Interest Exchange Agreement. Proxy Agreement Pursuant to the proxy agreement entered into between Able Lead, Lutu International, and GVBT on May 12, 2017, Able Lead agreed to irrevocably grant a person to be designated by GVBT the right to exercise its voting rights and other rights, including the attendance of, and the voting at the shareholders’ meetings of Lutu International for and on behalf of Able Lead (or the signing of written resolutions in lieu of such meetings) in accordance with applicable laws and its articles of association, including but not limited to the appointment and voting for the directors and chairman of the board as the authorized representative of Able Lead to exercise controlling power in the Lutu Group. The proxy agreement may be terminated by joint consent of the parties or upon 7-day written notice from GVBT. Changes Resulting from the Investment Transaction The closing of the Investment Transaction occurred on May 12, 2017, resulting in a change of control of GVBT. Prior to closing of the Investment Transaction, GVBT had a total of 60,790,000 shares of common stock issued and outstanding. As a result of the closing of the Investment Transaction, GVBT now has a total of 160,790,000 shares of its common stock issued and outstanding, of which 60,790,000 shares, or approximately 37.8%, are owned by the previous existing shareholders of GVBT, with the balance of 100,000,000 shares, or approximately 62.2%, owned by the previous shareholders of Lutu International, with certain shares held in escrow. Following the closing of the Investment Transaction, GVBT will carry on the business of the Lutu Group. The Lutu Group, with its operation primarily located in the Shanxi Province of China, is engaged in the biotechnology industry, in particular, the production and distribution of bio-fertilizers. Revenues of the Lutu Group are currently generated from China. Changes to the Board of Directors and Officers Simultaneous with the closing of the Investment Transaction, there was a change in the officers and directors of GVBT. As authorized by the bylaws, the existing director of GVBT, Mr. Ma Wai Kin, appointed two (2) additional members to the Board of GVBT. Such members are Mr. Lam Ching Wan (also known as William Lam) and Mr. Leung Kwong Tak (also known as Dr. Michael Leung). Mr. Ma also appointed Mr. William Lam as GVBT’s Chief Executive Officer and Mr. Lo Kwok Leung as GVBT’s Chief Financial Officer. Mr. Lo Kwok Leung is not related to Dr. Michael Leung. All members of the Board shall hold their respective offices for a term of one year from their respective dates of appointment, or until the election and qualification of their successors, and thereafter to resign as a director of GVBT. In accordance with the bylaws, officers are elected by the board of directors and serve at the discretion of the board of directors. Accounting Treatment The Investment Transaction is being accounted for as a reverse-merger and recapitalization. For financial reporting purposes, Lutu International is the acquirer and GVBT is the acquired company. After completion of the transaction, the assets, liabilities, operations results and cash flow of GVBT that will be reflected in the historical consolidated financial statements prior to the Investment Transaction will be those of Lutu International and its subsidiaries and will be recorded at the historical cost basis of Lutu International and its subsidiaries. The Company changed its fiscal year ended from January 31 to December 31. Tax Treatment and SEC Filer Status: Small Business Issuer The Investment Transaction is intended to constitute a reorganization within the meaning of Section 368(a) of the Internal Revenue Code of 1986, as amended (the “Code”), or such other tax free reorganization exemptions that may be available under the Code. Immediately following the Investment Transaction, the filer status of GVBT will be a “smaller reporting company” as defined in Item 10(f)(1) of Regulation S-K, as promulgated by SEC. Implications of Being an Emerging Growth Company As a company with less than $1.0 billion in revenue during our last fiscal year, we qualify as an "emerging growth company" as defined in the Jumpstart Our Business Startups Act of 2012, or the JOBS Act. An emerging growth company may take advantage of reduced reporting and other burdens that are otherwise applicable generally to public companies. These provisions include:
·
a requirement to have only two years of audited financial statements and only two years of related Management's Discussion and Analysis of Financial Condition and Results of Operations disclosure; and
·
an exemption from the auditor attestation requirement in the assessment of our internal control over financial reporting pursuant to the Sarbanes- Oxley Act of 2002. We may take advantage of these provisions until the end of the fiscal year ending after the fifth anniversary of our initial public offering or such earlier time that we are no longer an emerging growth company, and if we do, the information that we provide to the stockholders may be different than you might get from other public companies in which you hold equity. We would cease to be an emerging growth company if we have more than $1.0 billion in annual revenue, have more than $700 million in market value of our ordinary shares held by non-affiliates, or issue more than $1.0 billion of non-convertible debt over a three-year period. The JOBS Act permits an "emerging growth company" like us to take advantage of an extended transition period to comply with new or revised accounting standards applicable to public companies.</t>
  </si>
  <si>
    <t>BASIS OF PRESENTATION AND SUMMARY OF SIGNIFICANT ACCOUNTING POLICIES</t>
  </si>
  <si>
    <t>Basis of Presentation and Going Concern [Abstract]</t>
  </si>
  <si>
    <t>NOTE 2. BASIS OF PRESENTATION AND SUMMARY OF SIGNIFICANT ACCOUNTING POLICIES BASIS OF PRESENTATION The accompanying unaudited interim consolidated financial statements of the Company have been prepared in accordance with accounting principles generally accepted in the United States of America and the rules and regulations of the Securities and Exchange Commission (the "SEC") for interim consolidated financial reporting. Accordingly, these consolidated financial statements do not include all information and footnote disclosures required for an annual set of consolidated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7 and for all interim periods presented herein have been reflected in these consolidated financial statements and the notes there to. Interim results for the three and nine months ended September 30, 2017 are not necessarily indicative of the results to be expected for the fiscal year as a whole. These consolidated financial statements should be read in conjunction with the audited consolidated financial statements and accompanying notes as included in the Form 8-K and 8-K/A for the year ended December 31, 2016 filed with U.S. SEC on May 12, 2017 and August 3, 2017. SUMMARY OF SIGNIFICANT ACCOUNTING POLICIES Principles of Consolidation and Presentation 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 Incorporation
Attributable Equity Interest %
Registered 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 Economic and political risks 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Foreign Currency Translation 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he nine months and year ended , (Average Rate)
Sept 3 0 , 2017
Dec 31, 2016
Sept 30, 201 6
Chinese Renminbi (RMB)
RMB
6.80732
RMB
6.64330
RMB
6.58022
United States dollar ($)
$
1.00000
$
1.00000
$
1.00000
As of (Closing Rate)
Sept 3 0 , 2017
Dec 31, 2016
Sept 30, 201 6
Chinese Renminbi (RMB)
RMB
6.65490
RMB
6.95566
RMB
6.67022
United States dollar ($)
$
1.00000
$
1.00000
$
1.00000
For the nine months and year ended , (Average Rate)
Sept 3 0 , 2017
Dec 31, 2016
Sept 30, 201 6
Hong Kong (HKD)
HKD
7.78721
HKD
7.76224
HKD
7.76378
United States dollar ($)
$
1.00000
$
1.00000
$
1.00000
As of (Closing Rate)
Sept 3 0 , 2017
Dec 31, 2016
Sept 30, 201 6
Hong Kong (HKD)
HKD
7.81164
HKD
7.75652
HKD
7.75497
United States dollar ($)
$
1.00000
$
1.00000
$
1.00000 Revenue Recognition The Company earns revenue by selling merchandise to end using customers primarily through distribution agent and directly to customers. Revenue is recognized when merchandise is purchased by and delivered to the customer and confirmed and collectability is reasonably assured.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During the three and nine months ended September 30, 2017 and 2016, the provision of sales return were $ Nil respectively. Cost of Goods Sold Cost of goods sold includes the cost of materials, labor, and relevant manufacturing expenses. Selling Expenses Selling expenses include packaging and shipping costs, as well as advertising and certain expenses associated with operating the Company’s corporate headquarters. Advertising Costs The Company expensed all advertising costs as incurred. Advertising expense, net of reimbursement from suppliers, amounted to $8,053 and $471 for the nine months ended September 30, 2017 and 2016 respectively and $1,563 and $Nil for the three months ended September 30, 2017 and 2016 respectively. Advertising expense is included in selling expense and general and administrative expenses in the accompanying consolidated statements of income. 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office remodels are amortized on the straight-line basis over the initial term of the lease and any option period that is reasonably assured of being exercised. 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7 and 2016 were $18,349 and $16,315 respectively and for the three months ended September 30, 2017 and 2016 were $8,487 and $5,447. Accounts Receivable 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quarter ended September 30, 2017 and year ended December 31, 2016, the bad debts incurred were $Nil and $Nil respectively.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quarter ended September 30, 2017 and year ended December 31, 2016, the provision of doubtful debts were $345,596 and $Nil respectively.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operty, Plant and Equipment 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 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fiscal year 2016, and determined that an impairment loss in the amount of $nil were recorded in 2016.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periods, the Company performed the evaluation and there was no impairment loss. Cash and Concentration of Credit Risk 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 Retirement Benefit Plans 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7,060 and $9,981 for the nine months ended September 30, 2017 and 2016 and $3,339 and $4,023 respectively and for the three months ended September 30, 2017 and 2016 respectively.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Segment Reporting 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 Basic and diluted earnings (loss) per share 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Recently Issued Accounting Guidance FASB Clarifies the Definition of a Business. The FASB has issued Accounting Standards Update No. 2017-01, Business Combinations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13.This ASU adds, amends, and supersedes SEC paragraphs of the Accounting Standards Codification (ASC) related to the adoption and transition provisions of ASU No. 2014-09,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t>
  </si>
  <si>
    <t>OTHER RECEIVABLES</t>
  </si>
  <si>
    <t>Receivables [Abstract]</t>
  </si>
  <si>
    <t>NOTE 3. OTHER RECEIVABLES Other receivables consisted of the following:
Sept 30, 2017
December 31, 2016
(unaudited)
(audited)
Deposits
$ 334,909
$ 101,124
Prepaid expenses
2,980
3,992
Advance to employee
33,386
1,033
Total
$ 371,275
$ 106,149</t>
  </si>
  <si>
    <t>PROPERTY, PLANT AND EQUIPMENT, NET</t>
  </si>
  <si>
    <t>Property, Plant and Equipment [Abstract]</t>
  </si>
  <si>
    <t>NOTE 4. PROPERTY, PLANT AND EQUIPMENT, NET Property, plant and equipment consisted of the following:
Sept 30, 2017
December 31, 2016
(unaudited)
(audited)
Buildings
$ 3,005,122
$ 2,877,610
Machinery &amp; equipment
570,052
545,864
Office equipment
68,147
65,175
Motor vehicles
149,622
143,273
Total property, plant and equipment
3,792,943
3,631,922
Less: accumulated depreciation and impairment charges
(720,780 )
(514,473 )
Total property, plant and equipment, net
$ 3,072,163
$ 3,117,449
The depreciation expenses for the nine months ended September 30, 2017 and 2016 were $179,474 and $190,408 respectively. The depreciation expenses for the three months ended September 30, 2017 and 2016 were $60,207 and $61,065 respectively.</t>
  </si>
  <si>
    <t>INTANGIBLE ASSETS</t>
  </si>
  <si>
    <t>Intangible Assets, Net (Excluding Goodwill) [Abstract]</t>
  </si>
  <si>
    <t>NOTE 5. INTANGIBLE ASSETS Intangible assets consisted of the following:
Sept 30, 2017
December 31, 2016
(unaudited)
(audited)
Land use rights
$ 1,209,545
$ 1,158,222
Software system
1,319
1,263
Less – accumulated amortization
(325,880 )
(294,504 )
Total intangible assets, net
$ 884,984
$ 864,981
The amortization expenses of land use rights and software systems for the nine months ended September 30, 2017 and 2016 were $17,922 and $18,685 respectively. The amortization expenses of land use rights and software systems for the three months ended September 30, 2017 and 2016 were $6,009 and $6,146 respectively. Future amortization of land use rights and software systems is as follows:
Years ending December 31,
Amount
2017
$ 6,048
2018
24,191
2019
24,191
2020
24,191
2021
24,191
Thereafter
782,172
Total
$ 884,984</t>
  </si>
  <si>
    <t>INVENTORIES</t>
  </si>
  <si>
    <t>Inventory Disclosure [Abstract]</t>
  </si>
  <si>
    <t>NOTE 6. INVENTORIES Inventories consisted of the following:
Sept 30, 2017
December 31, 2016
(unaudited)
(audited)
Raw material
$ 100,616
$ 87,862
Finished goods
173,375
144,114
Inventories, net
$ 273,991
$ 231,976</t>
  </si>
  <si>
    <t>CONCENTRATIONS OF CREDIT RISK AND MAJOR CUSTOMERS</t>
  </si>
  <si>
    <t>Risks and Uncertainties [Abstract]</t>
  </si>
  <si>
    <t>NOTE 7. CONCENTRATIONS OF CREDIT RISK AND MAJOR CUSTOMERS Sales:
Customer
As at Sept 3 0 , 201 7
As at December 31, 2016
A
$
32,797
27
%
$
820,900
64
%
B
26,451
22
%
74,128
6
%
C
16,605
14
%
70,875
6
%
D
14,812
12
%
-
-
%
E
13,225
11
%
-
-
%
Total
$
103,890
75
%
$
965,903
76
% Purchases:
Supplier
As at Sept 3 0 , 201 7
As at December 31, 2016
AA
$
32,493
26
%
$
232,614
56
%
BB
21,472
17
%
83,988
20
%
CC
18,032
14
%
32,403
8
%
DD
13,555
11
%
16,921
4
%
EE
8,924
7
%
11,628
3
%
Total
$
94,476
75
%
$
377,554
91
%</t>
  </si>
  <si>
    <t>OTHER PAYABLES</t>
  </si>
  <si>
    <t>Payables and Accruals [Abstract]</t>
  </si>
  <si>
    <t>NOTE 8. OTHER PAYABLES Other payables consisted of the following:
Sept 30, 2017
December 31, 2016
(unaudited)
(audited)
Payables to employees
$ 178,476
$ 162,153
Miscellaneous
29,376
21,059
Total other payables
$ 207,852
$ 183,212</t>
  </si>
  <si>
    <t>LOSS PER SHARE</t>
  </si>
  <si>
    <t>Earnings Per Share [Abstract]</t>
  </si>
  <si>
    <t>NOTE 9.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The following table sets forth the computation of basic and diluted net income per common share: The following table sets forth the computation of basic and diluted net income per common share:
Period ended September 30,
Sept 30, 2017
Sept 30, 2016
(unaudited)
(unaudited)
Net loss attributable to ordinary shareholders for computing basic net loss per ordinary share
$
(1.051,750
)
$ (488,738 )
Weighted-average shares of common stock outstanding in computing net loss per common stock
Basic
131,619,707
100,000,000
Diluted
131,619,707
100,000,000
Basic loss per share of common stock
(0.80 )cents
(0.49 )cents
Diluted loss per share
(0.80 )cents
(0.49 )cents</t>
  </si>
  <si>
    <t>AMOUNT DUE FROM / TO RELATED PARTIES</t>
  </si>
  <si>
    <t>Related Party Transactions [Abstract]</t>
  </si>
  <si>
    <t>NOTE 10. AMOUNT DUE FROM / TO RELATED PARTIES The details for amount due from / to related parties were as follows:
Amount as at
Sept 30, 2017
December 31, 2016
(unaudited)
(audited)
Amount due from related parties:
Well Supreme Limited (c)
$ -
$ 207,825
China Mineral Resources Holdings Limited (a) (c)
-
9,141
Shanxi Lukun Mining Technology Co., Ltd (a)
-
1,119,750
Isparta Holdings Limited (a) (b) (c)
-
477,417
$ -
$ 1,814,133
Amount as at
Sept 30, 201 7
December 31, 201 6
( un audited)
(audited)
Amount due to related parties:
Shanxi Chengkai Mining Technology Co., Ltd (a)
$ -
$ 1,234,520
Hong Kong Prolific Mineral Technologies Ltd (a)
-
1,518,078
Pilot Sunshine Limited (a) (c)
-
5,157
Able High Holdings Limited (a) (b) (c)
-
2,780,449
Hong Kong Prolific Eco-Technology Limited (a)
-
55,398
Holmsun Capital Limited (a) (b)
5,273,343
393,150
Hui &amp; Lam Solicitors LLP (c)
-
21,380
Maycrown Capital Limited (a) (b)
-
399,401
View Strong Limited (a) (b) (c)
-
11,603
$ 5,273,343
$ 6,419,136
_______________
(a)
Common director, LEUNG Kwong Tak of operating subsidiary Lutu International Biotechnology Limited
(b)
Common shareholder, LEUNG Kwong Tak of operating subsidiary Lutu International Biotechnology Limited
(c)
Common director LAM Ching Wan of the Company</t>
  </si>
  <si>
    <t>INCOME TAXES</t>
  </si>
  <si>
    <t>Income Tax Disclosure [Abstract]</t>
  </si>
  <si>
    <t>NOTE 11. INCOME TAXES The Company and its subsidiaries have no operation in United States, Cayman Islands and British Virgin Islands, and are not subject to any domestic income tax. Therefore, no domestic income tax of United States, Cayman Islands and British Virgin Islands are paid in the quarter ended September 30, 2017 and year ended December 31, 2016. Hong Kong Prolific Mineral Resources Holdings Limited was incorporated in Hong Kong and is subjected to Hong Kong profits tax rate of 16.5% for the nine and three months ended September 30, 2017 and 2016. Income tax (reversal) expense amounted to $Nil for the quarter ended September 30, 2017 and year ended December 31, 2016. A reconciliation of the provision for income taxes with amounts determined by applying the Hong Kong profit rate of 16.5% to income before income taxes is as follows:
Sept 30, 2017
December 31, 2016
(unaudited)
(audited)
Profit (Loss) before income tax
$ (232,076 )
$ (453,066 )
Temporary Difference
-
-
Permanent Difference
-
-
Taxable loss
$ (232,076 )
$ (453,066 )
Hong Kong ProfitsTaxrate
16.5 %
16.5 %
Current tax credit
$ 38,293
$ 74,756
Less: Valuation allowance
(38,293 )
(74,756 )
$ -
$ -
No deferred tax has been provided as there are no material temporary differences arising during the quarter ended September 30, 2017 and year ended December 31, 2016. Shanxi Green Biotechnology Industry Company Limited and Shenzhen Qianhai Lutu Supply Chain Management Company Limited were incorporated in the PRC and are subjected to income taxes under the current laws of the PRC. The EIT rate of PRC was 25% for the quarter ended September 30, 2017 and year ended December 31, 2016. Profit (loss) before income tax of $(819,674) and $(484,914) for the quarter ended
September 30, 2017 and year ended December 31, 2016 respectively, were attributed to operations in China. The income tax expenses consisted of the following:
Sept 30, 2017
December 31, 2016
(unaudited)
(audited)
Profit (Loss) before income tax
$ (819,674 )
$ (484,914 )
Temporary Difference
-
-
Permanent Difference
-
-
Taxable loss
$ (819,674 )
$ (484,914 )
China Enterprise Income Tax rate
25 %
25.0 %
Current tax credit
$ 204,919
$ 121,229
Less: Valuation allowance
(204,919 )
(121,229 )
$ -
$ -
No deferred tax has been provided as there are no material temporary differences arising during the quarter ended September 30, 2017 and year ended December 31, 2016.</t>
  </si>
  <si>
    <t>SEGMENT INFORMATION</t>
  </si>
  <si>
    <t>Segment Reporting [Abstract]</t>
  </si>
  <si>
    <t>NOTE 12.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the quarter ended September 30, 2017 and year ended December 31, 2016, the Company is regarded as a single operating segment, being engaged in the manufacturing of bio-fertilizer. This principal activity and geographical market are substantially based in China, accordingly, no operating or geographical segment information are presented.</t>
  </si>
  <si>
    <t>COMPREHENSIVE INCOME</t>
  </si>
  <si>
    <t>Statement of Comprehensive Income [Abstract]</t>
  </si>
  <si>
    <t>NOTE 13. COMPREHENSIVE INCOME Total comprehensive income includes, in addition to net income, changes in equity that are excluded from the consolidated statements of income and are recorded directly into a separate section of shareholders’ equity on the consolidated balance sheets. Comprehensive income and its components consist of the following:
Period and Year Ended
Sept 30, 2017
December 31, 2016
(unaudited)
(audited)
Net loss
$ (1,051,750 )
$ (1,049,897 )
Other comprehensive income, net of tax
Foreign currency translation adjustment
88,594
(122,997 )
Comprehensive loss
$ (963,156 )
$ (1,172,894 )</t>
  </si>
  <si>
    <t>COMMITMENTS AND CONTINGENCIES</t>
  </si>
  <si>
    <t>Commitments and Contingencies Disclosure [Abstract]</t>
  </si>
  <si>
    <t>NOTE 14. COMMITMENTS AND CONTINGENCIES Operating Leases Certain of our real properties are operated under lease agreements. Rental expense under operating leases was as follows:
Sept 30, 2017
December 31, 2016
(unaudited)
(audited)
Rent expense
$ 18,349
$ 17,890
Total rent expense, net
$ 18,349
$ 17,890
Annual minimum payments under operating leases are as follows:
Years Ended December 31,
Minimum Lease Payment
2017
$ 4,364
2018
17,457
2019
9,456
Total
$ 31,277</t>
  </si>
  <si>
    <t>GOING CONCERN</t>
  </si>
  <si>
    <t>Going Concern [Abstract]</t>
  </si>
  <si>
    <t>NOTE 15. GOING CONCERN As of September 30, 2017 and December 31, 2016, the Company has an accumulated deficit of $4,251,700 and $3,199,950 respectively, and its current liabilities exceed its current assets resulting in negative working capital of $8,435,775 and $7,333,603 respectively.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i) additional funding which would enhance capital employed; and (ii) strategic partners which would increase revenue bases or reduce operation expenses. Management believes that the above actions will allow the Company to continue its operations throughout this fiscal year.</t>
  </si>
  <si>
    <t>SUBSEQUENT EVENT</t>
  </si>
  <si>
    <t>Subsequent Events [Abstract]</t>
  </si>
  <si>
    <t>SUBSEQUENT EVENTS</t>
  </si>
  <si>
    <t>NOTE 16. SUBSEQUENT EVENT Subsequent to the period ended on September 30, 2017, Yao Gui Mu (“the Plaintiff”), former operation manager of Shanxi Green Biotechnology Industry Company (“the Defendant”) Limited, brought a lawsuit against the Company in the The District People’s Court of Jin Zhong City, Yu Ci District on November 20, 2017. The subject dispute of the lawsuit concerns an unsettled current account balance of $135,239 (RMB900,000) which was claimed to be a loan advanced to the Company by the Plaintiff. The Company’s PRC lawyer had prepared the Statement of Defense on November 23, 2017 and submitted to The District People’s Court of Jin Zhong City, Yu Ci District for defense. A court hearing was held on December 5, 2017, and pursuant to the latest opinion from the Company’s PRC lawyer, no provisions have been made for any probable and material loss as a result of the lawsuit. The final judgment of the lawsuit will be handed down within three months’ time by early February 2018. Management has evaluated all activities and concluded that there was no other subsequent events have occurred that would require recognition in the consolidated financial statements or disclosure in the notes to the consolidated financial statements.</t>
  </si>
  <si>
    <t>BASIS OF PRESENTATION AND SUMMARY OF SIGNIFICANT ACCOUNTING POLICIES (Policies)</t>
  </si>
  <si>
    <t>BASIS OF PRESENTATION</t>
  </si>
  <si>
    <t>BASIS OF PRESENTATION The accompanying unaudited interim consolidated financial statements of the Company have been prepared in accordance with accounting principles generally accepted in the United States of America and the rules and regulations of the Securities and Exchange Commission (the "SEC") for interim consolidated financial reporting. Accordingly, these consolidated financial statements do not include all information and footnote disclosures required for an annual set of consolidated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7 and for all interim periods presented herein have been reflected in these consolidated financial statements and the notes there to. Interim results for the three and nine months ended September 30, 2017 are not necessarily indicative of the results to be expected for the fiscal year as a whole. These consolidated financial statements should be read in conjunction with the audited consolidated financial statements and accompanying notes as included in the Form 8-K and 8-K/A for the year ended December 31, 2016 filed with U.S. SEC on May 12, 2017 and August 3, 2017.</t>
  </si>
  <si>
    <t>Principles of Consolidation and Presentation</t>
  </si>
  <si>
    <t>Principles of Consolidation and Presentation 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 Incorporation
Attributable Equity Interest %
Registered 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t>
  </si>
  <si>
    <t>Economic and political risks</t>
  </si>
  <si>
    <t>Economic and political risks 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Foreign Currency Translation</t>
  </si>
  <si>
    <t>Foreign Currency Translation 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he nine months and year ended , (Average Rate)
Sept 3 0 , 2017
Dec 31, 2016
Sept 30, 201 6
Chinese Renminbi (RMB)
RMB
6.80732
RMB
6.64330
RMB
6.58022
United States dollar ($)
$
1.00000
$
1.00000
$
1.00000
As of (Closing Rate)
Sept 3 0 , 2017
Dec 31, 2016
Sept 30, 201 6
Chinese Renminbi (RMB)
RMB
6.65490
RMB
6.95566
RMB
6.67022
United States dollar ($)
$
1.00000
$
1.00000
$
1.00000
For the nine months and year ended , (Average Rate)
Sept 3 0 , 2017
Dec 31, 2016
Sept 30, 201 6
Hong Kong (HKD)
HKD
7.78721
HKD
7.76224
HKD
7.76378
United States dollar ($)
$
1.00000
$
1.00000
$
1.00000
As of (Closing Rate)
Sept 3 0 , 2017
Dec 31, 2016
Sept 30, 201 6
Hong Kong (HKD)
HKD
7.81164
HKD
7.75652
HKD
7.75497
United States dollar ($)
$
1.00000
$
1.00000
$
1.00000</t>
  </si>
  <si>
    <t>Revenue Recognition</t>
  </si>
  <si>
    <t>Revenue Recognition The Company earns revenue by selling merchandise to end using customers primarily through distribution agent and directly to customers. Revenue is recognized when merchandise is purchased by and delivered to the customer and confirmed and collectability is reasonably assured.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During the three and nine months ended September 30, 2017 and 2016, the provision of sales return were $ Nil respectively.</t>
  </si>
  <si>
    <t>Cost of Goods Sold</t>
  </si>
  <si>
    <t>Cost of Goods Sold Cost of goods sold includes the cost of materials, labor, and relevant manufacturing expenses.</t>
  </si>
  <si>
    <t>Selling Expenses</t>
  </si>
  <si>
    <t>Selling Expenses Selling expenses include packaging and shipping costs, as well as advertising and certain expenses associated with operating the Company’s corporate headquarters.</t>
  </si>
  <si>
    <t>Advertising Costs</t>
  </si>
  <si>
    <t>Advertising Costs The Company expensed all advertising costs as incurred. Advertising expense, net of reimbursement from suppliers, amounted to $8,053 and $471 for the nine months ended September 30, 2017 and 2016 respectively and $1,563 and $Nil for the three months ended September 30, 2017 and 2016 respectively. Advertising expense is included in selling expense and general and administrative expenses in the accompanying consolidated statements of income.</t>
  </si>
  <si>
    <t>Leases</t>
  </si>
  <si>
    <t>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office remodels are amortized on the straight-line basis over the initial term of the lease and any option period that is reasonably assured of being exercised. 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7 and 2016 were $18,349 and $16,315 respectively and for the three months ended September 30, 2017 and 2016 were $8,487 and $5,447.</t>
  </si>
  <si>
    <t>Accounts Receivable</t>
  </si>
  <si>
    <t>Accounts Receivable 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quarter ended September 30, 2017 and year ended December 31, 2016, the bad debts incurred were $Nil and $Nil respectively.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quarter ended September 30, 2017 and year ended December 31, 2016, the provision of doubtful debts were $345,596 and $Nil respectively.</t>
  </si>
  <si>
    <t>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Property, Plant and Equipment</t>
  </si>
  <si>
    <t>Property, Plant and Equipment 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t>
  </si>
  <si>
    <t>Land Use Rights</t>
  </si>
  <si>
    <t>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si>
  <si>
    <t>Goodwill</t>
  </si>
  <si>
    <t>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fiscal year 2016, and determined that an impairment loss in the amount of $nil were recorded in 2016.</t>
  </si>
  <si>
    <t>Long-lived Assets</t>
  </si>
  <si>
    <t>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periods, the Company performed the evaluation and there was no impairment loss.</t>
  </si>
  <si>
    <t>Cash and Concentration of Credit Risk</t>
  </si>
  <si>
    <t>Cash and Concentration of Credit Risk 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Retirement Benefit Plans 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7,060 and $9,981 for the nine months ended September 30, 2017 and 2016 and $3,339 and $4,023 respectively and for the three months ended September 30, 2017 and 2016 respectively.</t>
  </si>
  <si>
    <t>Income Taxes</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Segment Reporting</t>
  </si>
  <si>
    <t>Segment Reporting 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si>
  <si>
    <t>Basic and diluted earnings (loss) per share</t>
  </si>
  <si>
    <t>Basic and diluted earnings (loss) per share 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Recently Issued Accounting Guidance</t>
  </si>
  <si>
    <t>Recently Issued Accounting Guidance FASB Clarifies the Definition of a Business. The FASB has issued Accounting Standards Update No. 2017-01, Business Combinations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13.This ASU adds, amends, and supersedes SEC paragraphs of the Accounting Standards Codification (ASC) related to the adoption and transition provisions of ASU No. 2014-09,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t>
  </si>
  <si>
    <t>BASIS OF PRESENTATION AND SUMMARY OF SIGNIFICANT ACCOUNTING POLICIES (Tables)</t>
  </si>
  <si>
    <t>Schedule of identity of the subsidiaries</t>
  </si>
  <si>
    <t>Name of Subsidiary
Place of Incorporation
Attributable Equity Interest %
Registered 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t>
  </si>
  <si>
    <t>Schedule of foreign exchange rates used for translation</t>
  </si>
  <si>
    <t>For the nine months and year ended , (Average Rate)
Sept 3 0 , 2017
Dec 31, 2016
Sept 30, 201 6
Chinese Renminbi (RMB)
RMB
6.80732
RMB
6.64330
RMB
6.58022
United States dollar ($)
$
1.00000
$
1.00000
$
1.00000
As of (Closing Rate)
Sept 3 0 , 2017
Dec 31, 2016
Sept 30, 201 6
Chinese Renminbi (RMB)
RMB
6.65490
RMB
6.95566
RMB
6.67022
United States dollar ($)
$
1.00000
$
1.00000
$
1.00000
For the nine months and year ended , (Average Rate)
Sept 3 0 , 2017
Dec 31, 2016
Sept 30, 201 6
Hong Kong (HKD)
HKD
7.78721
HKD
7.76224
HKD
7.76378
United States dollar ($)
$
1.00000
$
1.00000
$
1.00000
As of (Closing Rate)
Sept 3 0 , 2017
Dec 31, 2016
Sept 30, 201 6
Hong Kong (HKD)
HKD
7.81164
HKD
7.75652
HKD
7.75497
United States dollar ($)
$
1.00000
$
1.00000
$
1.00000</t>
  </si>
  <si>
    <t>Schedule of useful life of property, plant and equipment</t>
  </si>
  <si>
    <t>Buildings
20 years
Machinery &amp; equipment
10 years
Office equipment
3 years
Motor vehicles
4 years</t>
  </si>
  <si>
    <t>OTHER RECEIVABLES (Tables)</t>
  </si>
  <si>
    <t>Schedule of other receivables</t>
  </si>
  <si>
    <t>Sept 30, 2017
December 31, 2016
(unaudited)
(audited)
Deposits
$ 334,909
$ 101,124
Prepaid expenses
2,980
3,992
Advance to employee
33,386
1,033
Total
$ 371,275
$ 106,149</t>
  </si>
  <si>
    <t>PROPERTY, PLANT AND EQUIPMENT, NET (Tables)</t>
  </si>
  <si>
    <t>Schedule of property, plant and equipment</t>
  </si>
  <si>
    <t>Sept 30, 2017
December 31, 2016
(unaudited)
(audited)
Buildings
$ 3,005,122
$ 2,877,610
Machinery &amp; equipment
570,052
545,864
Office equipment
68,147
65,175
Motor vehicles
149,622
143,273
Total property, plant and equipment
3,792,943
3,631,922
Less: accumulated depreciation and impairment charges
(720,780 )
(514,473 )
Total property, plant and equipment, net
$ 3,072,163
$ 3,117,449</t>
  </si>
  <si>
    <t>INTANGIBLE ASSETS (Tables)</t>
  </si>
  <si>
    <t>Schedule of intangible assets</t>
  </si>
  <si>
    <t>Sept 30, 2017
December 31, 2016
(unaudited)
(audited)
Land use rights
$ 1,209,545
$ 1,158,222
Software system
1,319
1,263
Less – accumulated amortization
(325,880 )
(294,504 )
Total intangible assets, net
$ 884,984
$ 864,981</t>
  </si>
  <si>
    <t>Schedule of future amortization of land use rights and software systems</t>
  </si>
  <si>
    <t>Years ending December 31,
Amount
2017
$ 6,048
2018
24,191
2019
24,191
2020
24,191
2021
24,191
Thereafter
782,172
Total
$ 884,984</t>
  </si>
  <si>
    <t>INVENTORIES (Tables)</t>
  </si>
  <si>
    <t>Schedule of Inventories</t>
  </si>
  <si>
    <t>Sept 30, 2017
December 31, 2016
(unaudited)
(audited)
Raw material
$ 100,616
$ 87,862
Finished goods
173,375
144,114
Inventories, net
$ 273,991
$ 231,976</t>
  </si>
  <si>
    <t>CONCENTRATIONS OF CREDIT RISK AND MAJOR CUSTOMERS (Tables)</t>
  </si>
  <si>
    <t>Customer Concentration Risk</t>
  </si>
  <si>
    <t>Concentration Risk [Line Items]</t>
  </si>
  <si>
    <t>Schedule of concentration of risk about sales and purchases</t>
  </si>
  <si>
    <t>Customer
As at Sept 3 0 , 201 7
As at December 31, 2016
A
$
32,797
27
%
$
820,900
64
%
B
26,451
22
%
74,128
6
%
C
16,605
14
%
70,875
6
%
D
14,812
12
%
-
-
%
E
13,225
11
%
-
-
%
Total
$
103,890
75
%
$
965,903
76
%</t>
  </si>
  <si>
    <t>Supplier Concentration Risk</t>
  </si>
  <si>
    <t>Supplier
As at Sept 3 0 , 201 7
As at December 31, 2016
AA
$
32,493
26
%
$
232,614
56
%
BB
21,472
17
%
83,988
20
%
CC
18,032
14
%
32,403
8
%
DD
13,555
11
%
16,921
4
%
EE
8,924
7
%
11,628
3
%
Total
$
94,476
75
%
$
377,554
91
%</t>
  </si>
  <si>
    <t>OTHER PAYABLES (Tables)</t>
  </si>
  <si>
    <t>Schedule of other payables</t>
  </si>
  <si>
    <t>Sept 30, 2017
December 31, 2016
(unaudited)
(audited)
Payables to employees
$ 178,476
$ 162,153
Miscellaneous
29,376
21,059
Total other payables
$ 207,852
$ 183,212</t>
  </si>
  <si>
    <t>LOSS PER SHARE (Tables)</t>
  </si>
  <si>
    <t>Schedule of computation of basic and diluted net income per common share</t>
  </si>
  <si>
    <t>Period ended September 30,
Sept 30, 2017
Sept 30, 2016
(unaudited)
(unaudited)
Net loss attributable to ordinary shareholders for computing basic net loss per ordinary share
$
(1.051,750
)
$ (488,738 )
Weighted-average shares of common stock outstanding in computing net loss per common stock
Basic
131,619,707
100,000,000
Diluted
131,619,707
100,000,000
Basic loss per share of common stock
(0.80 )cents
(0.49 )cents
Diluted loss per share
(0.80 )cents
(0.49 )cents</t>
  </si>
  <si>
    <t>AMOUNT DUE FROM / TO RELATED PARTIES (Tables)</t>
  </si>
  <si>
    <t>Schedule of amount due from / to related parties</t>
  </si>
  <si>
    <t>Amount as at
Sept 30, 2017
December 31, 2016
(unaudited)
(audited)
Amount due from related parties:
Well Supreme Limited (c)
$ -
$ 207,825
China Mineral Resources Holdings Limited (a) (c)
-
9,141
Shanxi Lukun Mining Technology Co., Ltd (a)
-
1,119,750
Isparta Holdings Limited (a) (b) (c)
-
477,417
$ -
$ 1,814,133
Amount as at
Sept 30, 201 7
December 31, 201 6
( un audited)
(audited)
Amount due to related parties:
Shanxi Chengkai Mining Technology Co., Ltd (a)
$ -
$ 1,234,520
Hong Kong Prolific Mineral Technologies Ltd (a)
-
1,518,078
Pilot Sunshine Limited (a) (c)
-
5,157
Able High Holdings Limited (a) (b) (c)
-
2,780,449
Hong Kong Prolific Eco-Technology Limited (a)
-
55,398
Holmsun Capital Limited (a) (b)
5,273,343
393,150
Hui &amp; Lam Solicitors LLP (c)
-
21,380
Maycrown Capital Limited (a) (b)
-
399,401
View Strong Limited (a) (b) (c)
-
11,603
$ 5,273,343
$ 6,419,136
_______________
(a)
Common director, LEUNG Kwong Tak of operating subsidiary Lutu International Biotechnology Limited
(b)
Common shareholder, LEUNG Kwong Tak of operating subsidiary Lutu International Biotechnology Limited
(c)
Common director LAM Ching Wan of the Company</t>
  </si>
  <si>
    <t>INCOME TAXES (Tables)</t>
  </si>
  <si>
    <t>Schedule of reconciliation of the provision for income taxes</t>
  </si>
  <si>
    <t>Sept 30, 2017
December 31, 2016
(unaudited)
(audited)
Profit (Loss) before income tax
$ (232,076 )
$ (453,066 )
Temporary Difference
-
-
Permanent Difference
-
-
Taxable loss
$ (232,076 )
$ (453,066 )
Hong Kong ProfitsTaxrate
16.5 %
16.5 %
Current tax credit
$ 38,293
$ 74,756
Less: Valuation allowance
(38,293 )
(74,756 )
$ -
$ -</t>
  </si>
  <si>
    <t>Schedule of income tax expense</t>
  </si>
  <si>
    <t>Sept 30, 2017
December 31, 2016
(unaudited)
(audited)
Profit (Loss) before income tax
$ (819,674 )
$ (484,914 )
Temporary Difference
-
-
Permanent Difference
-
-
Taxable loss
$ (819,674 )
$ (484,914 )
China Enterprise Income Tax rate
25 %
25.0 %
Current tax credit
$ 204,919
$ 121,229
Less: Valuation allowance
(204,919 )
(121,229 )
$ -
$ -</t>
  </si>
  <si>
    <t>COMPREHENSIVE INCOME (Tables)</t>
  </si>
  <si>
    <t>Schedule of comprehensive income</t>
  </si>
  <si>
    <t>Period and Year Ended
Sept 30, 2017
December 31, 2016
(unaudited)
(audited)
Net loss
$ (1,051,750 )
$ (1,049,897 )
Other comprehensive income, net of tax
Foreign currency translation adjustment
88,594
(122,997 )
Comprehensive loss
$ (963,156 )
$ (1,172,894 )</t>
  </si>
  <si>
    <t>COMMITMENTS AND CONTINGENCIES (Tables)</t>
  </si>
  <si>
    <t>Schedule of rental expense under operating leases</t>
  </si>
  <si>
    <t>Sept 30, 2017
December 31, 2016
(unaudited)
(audited)
Rent expense
$ 18,349
$ 17,890
Total rent expense, net
$ 18,349
$ 17,890</t>
  </si>
  <si>
    <t>Schedule of annual minimum payments under operating leases</t>
  </si>
  <si>
    <t>Years Ended December 31,
Minimum Lease Payment
2017
$ 4,364
2018
17,457
2019
9,456
Total
$ 31,277</t>
  </si>
  <si>
    <t>ORGANIZATION AND NATURE OF BUSINESS (Detail Textuals) - CNY (¥) ¥ in Thousands</t>
  </si>
  <si>
    <t>May 12, 2017</t>
  </si>
  <si>
    <t>Jul. 31, 2016</t>
  </si>
  <si>
    <t>Organization And Nature Of Business [Line Items]</t>
  </si>
  <si>
    <t>Common stock, shares increased ratio, Description</t>
  </si>
  <si>
    <t>Company's authorized number of shares of common stock from 75 million to 750 million and increasing all of its issued and outstanding shares of common stock at a ratio of ten (10) shares for every one (1) share held.</t>
  </si>
  <si>
    <t>Term of consulting service agreement</t>
  </si>
  <si>
    <t>5 years</t>
  </si>
  <si>
    <t>Term of operating agreement</t>
  </si>
  <si>
    <t>Number of shares issued and outstanding at closing of Investment Transaction</t>
  </si>
  <si>
    <t>Existing shareholder of GVBT</t>
  </si>
  <si>
    <t>Number of shares owned by previous existing shareholders</t>
  </si>
  <si>
    <t>Percentage of shares owned by previous existing shareholders</t>
  </si>
  <si>
    <t>37.80%</t>
  </si>
  <si>
    <t>Lutu International Biotechnology Limited ("Lutu International")</t>
  </si>
  <si>
    <t>62.20%</t>
  </si>
  <si>
    <t>Able Lead Holdings Limited ("Able Lead")</t>
  </si>
  <si>
    <t>Amount of outstanding loan</t>
  </si>
  <si>
    <t>Share exchange agreement (the "Majority Interest Exchange Agreement") | Harcourt Capital Limited ("Harcourt") | Lutu International Biotechnology Limited ("Lutu International")</t>
  </si>
  <si>
    <t>Percentage of shares issued and outstanding</t>
  </si>
  <si>
    <t>6.00%</t>
  </si>
  <si>
    <t>Number of GVBT's common stock under exchange agreement</t>
  </si>
  <si>
    <t>Minority Interest Exchange Agreement | Woodhead Investments Limited ("Woodhead") | Lutu International Biotechnology Limited ("Lutu International")</t>
  </si>
  <si>
    <t>5.00%</t>
  </si>
  <si>
    <t>Majority Interest Exchange Agreement | Able Lead Holdings Limited ("Able Lead") | Lutu International Biotechnology Limited ("Lutu International")</t>
  </si>
  <si>
    <t>89.00%</t>
  </si>
  <si>
    <t>BASIS OF PRESENTATION AND SUMMARY OF SIGNIFICANT ACCOUNTING POLICIES (Details) - 9 months ended Sep. 30, 2017</t>
  </si>
  <si>
    <t>USD ($)</t>
  </si>
  <si>
    <t>CNY (¥)</t>
  </si>
  <si>
    <t>HKD</t>
  </si>
  <si>
    <t>Lutu International Biotechnology Limited (RTO accounting acquirer)</t>
  </si>
  <si>
    <t>Basis Of Presentation And Going Concern [Line Items]</t>
  </si>
  <si>
    <t>Place of Incorporation</t>
  </si>
  <si>
    <t>[1]</t>
  </si>
  <si>
    <t>Cayman Islands</t>
  </si>
  <si>
    <t>Attributable Equity Interest %</t>
  </si>
  <si>
    <t>100.00%</t>
  </si>
  <si>
    <t>Registered Capital | $</t>
  </si>
  <si>
    <t>Light Raise Limited</t>
  </si>
  <si>
    <t>[2]</t>
  </si>
  <si>
    <t>BVI</t>
  </si>
  <si>
    <t>Hong Kong Prolific Mineral Resources Holdings Limited</t>
  </si>
  <si>
    <t>[3]</t>
  </si>
  <si>
    <t>Registered Capital | HKD</t>
  </si>
  <si>
    <t>Shanxi Green Biotechnology Industry Company Limited</t>
  </si>
  <si>
    <t>[4]</t>
  </si>
  <si>
    <t>PRC</t>
  </si>
  <si>
    <t>Registered Capital | ¥</t>
  </si>
  <si>
    <t>Shenzhen Qianhai Lutu Supply Chain Management Company Limited</t>
  </si>
  <si>
    <t>[5]</t>
  </si>
  <si>
    <t>Wholly owned subsidiary of Green Vision Biotechnology Corp.</t>
  </si>
  <si>
    <t>Wholly owned subsidiary of Lutu International Biotechnology Limited</t>
  </si>
  <si>
    <t>Wholly owned subsidiary of Light Raise Limited</t>
  </si>
  <si>
    <t>Wholly owned subsidiary of Hong Kong Prolific Mineral Resources Holdings Limited</t>
  </si>
  <si>
    <t>Wholly owned subsidiary of Shanxi Green Biotechnology Industry Company Limited</t>
  </si>
  <si>
    <t>BASIS OF PRESENTATION AND SUMMARY OF SIGNIFICANT ACCOUNTING POLICIES (Details 1)</t>
  </si>
  <si>
    <t>12 Months Ended</t>
  </si>
  <si>
    <t>Sep. 30, 2017$ / shares</t>
  </si>
  <si>
    <t>Sep. 30, 2017$ / shares¥ / shares</t>
  </si>
  <si>
    <t>Sep. 30, 2017$ / sharesHKD / shares</t>
  </si>
  <si>
    <t>Sep. 30, 2016$ / shares</t>
  </si>
  <si>
    <t>Sep. 30, 2016$ / shares¥ / shares</t>
  </si>
  <si>
    <t>Sep. 30, 2016$ / sharesHKD / shares</t>
  </si>
  <si>
    <t>Dec. 31, 2016$ / shares</t>
  </si>
  <si>
    <t>Dec. 31, 2016$ / shares¥ / shares</t>
  </si>
  <si>
    <t>Dec. 31, 2016$ / sharesHKD / shares</t>
  </si>
  <si>
    <t>Sep. 30, 2017¥ / shares</t>
  </si>
  <si>
    <t>Sep. 30, 2017HKD / shares</t>
  </si>
  <si>
    <t>Dec. 31, 2016¥ / shares</t>
  </si>
  <si>
    <t>Dec. 31, 2016HKD / shares</t>
  </si>
  <si>
    <t>Sep. 30, 2016¥ / shares</t>
  </si>
  <si>
    <t>Sep. 30, 2016HKD / shares</t>
  </si>
  <si>
    <t>Foreign currency exchange rate translation average rate | (per share)</t>
  </si>
  <si>
    <t>Foreign currency exchange rate translations closing rate | (per share)</t>
  </si>
  <si>
    <t>BASIS OF PRESENTATION AND SUMMARY OF SIGNIFICANT ACCOUNTING POLICIES (Details 2)</t>
  </si>
  <si>
    <t>Buildings</t>
  </si>
  <si>
    <t>Property, Plant and Equipment [Line Items]</t>
  </si>
  <si>
    <t>Property, plant and equipment estimated useful lives</t>
  </si>
  <si>
    <t>20 years</t>
  </si>
  <si>
    <t>Machinery &amp; equipment</t>
  </si>
  <si>
    <t>10 years</t>
  </si>
  <si>
    <t>Office equipment</t>
  </si>
  <si>
    <t>3 years</t>
  </si>
  <si>
    <t>Motor vehicles</t>
  </si>
  <si>
    <t>4 years</t>
  </si>
  <si>
    <t>BASIS OF PRESENTATION AND SUMMARY OF SIGNIFICANT ACCOUNTING POLICIES (Detail Textuals) - USD ($)</t>
  </si>
  <si>
    <t>Advertising expense</t>
  </si>
  <si>
    <t xml:space="preserve"> </t>
  </si>
  <si>
    <t>Operating lease rental expenses included in selling, general &amp; administrative expenses</t>
  </si>
  <si>
    <t>Bad debt expense</t>
  </si>
  <si>
    <t>Property, plant and equipment scrape value</t>
  </si>
  <si>
    <t>Property, plant and equipment depreciation method</t>
  </si>
  <si>
    <t>Straight-line method</t>
  </si>
  <si>
    <t>BASIS OF PRESENTATION AND SUMMARY OF SIGNIFICANT ACCOUNTING POLICIES (Detail Textuals 1) - Land Use Rights</t>
  </si>
  <si>
    <t>Finite-Lived Intangible Assets [Line Items]</t>
  </si>
  <si>
    <t>Intangible asset, amortization method</t>
  </si>
  <si>
    <t>Straight-line basis</t>
  </si>
  <si>
    <t>Intangible asset, useful life</t>
  </si>
  <si>
    <t>50 years</t>
  </si>
  <si>
    <t>BASIS OF PRESENTATION AND SUMMARY OF SIGNIFICANT ACCOUNTING POLICIES (Detail Textuals 2) - USD ($)</t>
  </si>
  <si>
    <t>Employee benefit expense</t>
  </si>
  <si>
    <t>OTHER RECEIVABLES (Details) - USD ($)</t>
  </si>
  <si>
    <t>Deposits</t>
  </si>
  <si>
    <t>Prepaid expenses</t>
  </si>
  <si>
    <t>Advance to employee</t>
  </si>
  <si>
    <t>PROPERTY, PLANT AND EQUIPMENT, NET (Details) - USD ($)</t>
  </si>
  <si>
    <t>Total property, plant and equipment</t>
  </si>
  <si>
    <t>Less: accumulated depreciation and impairment charges</t>
  </si>
  <si>
    <t>Total property, plant and equipment, net</t>
  </si>
  <si>
    <t>PROPERTY, PLANT AND EQUIPMENT, NET (Detail Textuals) - USD ($)</t>
  </si>
  <si>
    <t>INTANGIBLE ASSETS (Details) - USD ($)</t>
  </si>
  <si>
    <t>Less - accumulated amortization</t>
  </si>
  <si>
    <t>Total intangible assets, net</t>
  </si>
  <si>
    <t>Land use rights</t>
  </si>
  <si>
    <t>Intangible assets, gross</t>
  </si>
  <si>
    <t>Software system</t>
  </si>
  <si>
    <t>INTANGIBLE ASSETS (Details 1) - USD ($)</t>
  </si>
  <si>
    <t>Years ending December 31,</t>
  </si>
  <si>
    <t>Thereafter</t>
  </si>
  <si>
    <t>INTANGIBLE ASSETS (Detail Textuals) - USD ($)</t>
  </si>
  <si>
    <t>Amortization expenses of land use rights and software systems</t>
  </si>
  <si>
    <t>INVENTORIES (Details) - USD ($)</t>
  </si>
  <si>
    <t>Raw material</t>
  </si>
  <si>
    <t>Finished goods</t>
  </si>
  <si>
    <t>CONCENTRATIONS OF CREDIT RISK AND MAJOR CUSTOMERS (Details) - USD ($)</t>
  </si>
  <si>
    <t>Total purchases</t>
  </si>
  <si>
    <t>Total sales</t>
  </si>
  <si>
    <t>Concentration risk, percentage</t>
  </si>
  <si>
    <t>75.00%</t>
  </si>
  <si>
    <t>76.00%</t>
  </si>
  <si>
    <t>Customer Concentration Risk | Customer A</t>
  </si>
  <si>
    <t>27.00%</t>
  </si>
  <si>
    <t>64.00%</t>
  </si>
  <si>
    <t>Customer Concentration Risk | Customer B</t>
  </si>
  <si>
    <t>22.00%</t>
  </si>
  <si>
    <t>Customer Concentration Risk | Customer C</t>
  </si>
  <si>
    <t>14.00%</t>
  </si>
  <si>
    <t>Customer Concentration Risk | Customer D</t>
  </si>
  <si>
    <t>12.00%</t>
  </si>
  <si>
    <t>0.00%</t>
  </si>
  <si>
    <t>Customer Concentration Risk | Customer E</t>
  </si>
  <si>
    <t>11.00%</t>
  </si>
  <si>
    <t>91.00%</t>
  </si>
  <si>
    <t>Supplier Concentration Risk | Supplier AA</t>
  </si>
  <si>
    <t>26.00%</t>
  </si>
  <si>
    <t>56.00%</t>
  </si>
  <si>
    <t>Supplier Concentration Risk | Supplier BB</t>
  </si>
  <si>
    <t>17.00%</t>
  </si>
  <si>
    <t>20.00%</t>
  </si>
  <si>
    <t>Supplier Concentration Risk | Supplier CC</t>
  </si>
  <si>
    <t>8.00%</t>
  </si>
  <si>
    <t>Supplier Concentration Risk | Supplier DD</t>
  </si>
  <si>
    <t>4.00%</t>
  </si>
  <si>
    <t>Supplier Concentration Risk | Supplier EE</t>
  </si>
  <si>
    <t>7.00%</t>
  </si>
  <si>
    <t>3.00%</t>
  </si>
  <si>
    <t>OTHER PAYABLES (Details) - USD ($)</t>
  </si>
  <si>
    <t>Payables to employees</t>
  </si>
  <si>
    <t>Miscellaneous</t>
  </si>
  <si>
    <t>Total other payables</t>
  </si>
  <si>
    <t>LOSS PER SHARE (Details) - USD ($)</t>
  </si>
  <si>
    <t>Net loss attributable to ordinary shareholders for computing basic net loss per ordinary share</t>
  </si>
  <si>
    <t>Weighted-average shares of common stock outstanding in computing net loss per common stock</t>
  </si>
  <si>
    <t>Basic (in shares)</t>
  </si>
  <si>
    <t>Diluted (in shares)</t>
  </si>
  <si>
    <t>Basic loss per share of common stock (in dollars per share)</t>
  </si>
  <si>
    <t>Diluted loss per share (in dollars per share)</t>
  </si>
  <si>
    <t>AMOUNT DUE FROM / TO RELATED PARTIES (Details) - USD ($)</t>
  </si>
  <si>
    <t>Related Party Transaction [Line Items]</t>
  </si>
  <si>
    <t>Well Supreme Limited</t>
  </si>
  <si>
    <t>China Mineral Resources Holdings Limited</t>
  </si>
  <si>
    <t>[1],[2]</t>
  </si>
  <si>
    <t>Shanxi Lukun Mining Technology Co., Ltd</t>
  </si>
  <si>
    <t>Isparta Holdings Limited</t>
  </si>
  <si>
    <t>[1],[2],[3]</t>
  </si>
  <si>
    <t>Common director LAM Ching Wan of the Company</t>
  </si>
  <si>
    <t>Common director, LEUNG Kwong Tak of operating subsidiary Lutu International Biotechnology Limited</t>
  </si>
  <si>
    <t>Common shareholder, LEUNG Kwong Tak of operating subsidiary Lutu International Biotechnology Limited</t>
  </si>
  <si>
    <t>AMOUNT DUE FROM / TO RELATED PARTIES (Details 1) - USD ($)</t>
  </si>
  <si>
    <t>Shanxi Chengkai Mining Technology Co., Ltd</t>
  </si>
  <si>
    <t>Hong Kong Prolific Mineral Technologies Ltd</t>
  </si>
  <si>
    <t>Pilot Sunshine Limited</t>
  </si>
  <si>
    <t>Able High Holdings Limited</t>
  </si>
  <si>
    <t>Hong Kong Prolific Eco-Technology Limited</t>
  </si>
  <si>
    <t>Holmsun Capital Limited</t>
  </si>
  <si>
    <t>[1],[3]</t>
  </si>
  <si>
    <t>Hui &amp; Lam Solicitors LLP</t>
  </si>
  <si>
    <t>Maycrown Capital Limited</t>
  </si>
  <si>
    <t>View Strong Limited</t>
  </si>
  <si>
    <t>INCOME TAXES (Details) - USD ($)</t>
  </si>
  <si>
    <t>Operating Loss Carryforwards [Line Items]</t>
  </si>
  <si>
    <t>Profit (Loss) before income tax</t>
  </si>
  <si>
    <t>Foreign Tax Authority | Hong Kong</t>
  </si>
  <si>
    <t>Temporary Difference</t>
  </si>
  <si>
    <t>Permanent Difference</t>
  </si>
  <si>
    <t>Taxable loss</t>
  </si>
  <si>
    <t>Hong Kong/China Enterprise Income Tax rate</t>
  </si>
  <si>
    <t>16.50%</t>
  </si>
  <si>
    <t>Current tax credit</t>
  </si>
  <si>
    <t>Less: Valuation allowance</t>
  </si>
  <si>
    <t>Foreign Tax Authority | China</t>
  </si>
  <si>
    <t>25.00%</t>
  </si>
  <si>
    <t>INCOME TAXES (Detail Textuals) - USD ($)</t>
  </si>
  <si>
    <t>COMPREHENSIVE INCOME (Details) - USD ($)</t>
  </si>
  <si>
    <t>Other comprehensive income, net of tax</t>
  </si>
  <si>
    <t>COMMITMENTS AND CONTINGENCIES (Details) - USD ($)</t>
  </si>
  <si>
    <t>Rent expense</t>
  </si>
  <si>
    <t>Total rent expense, net</t>
  </si>
  <si>
    <t>COMMITMENTS AND CONTINGENCIES (Details 1)</t>
  </si>
  <si>
    <t>Sep. 30, 2017USD ($)</t>
  </si>
  <si>
    <t>Minimum Lease Payment</t>
  </si>
  <si>
    <t>GOING CONCERN (Details) - USD ($)</t>
  </si>
  <si>
    <t>Working capital deficit</t>
  </si>
  <si>
    <t>SUBSEQUENT EVENT (Detail Textuals) - Subsequent event - Pending litigation - Collectibility of receivables</t>
  </si>
  <si>
    <t>1 Months Ended</t>
  </si>
  <si>
    <t>Nov. 20, 2017USD ($)</t>
  </si>
  <si>
    <t>Nov. 20, 2017CNY (¥)</t>
  </si>
  <si>
    <t>Subsequent Event [Line Items]</t>
  </si>
  <si>
    <t>Name of plaintiff</t>
  </si>
  <si>
    <t>Yao Gui Mu</t>
  </si>
  <si>
    <t>Lawsuit unsettled current account balanc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HKD &quot;#,##0_);_(&quot;HKD &quot;(#,##0)" numFmtId="168"/>
    <numFmt formatCode="_(&quot;¥ &quot;#,##0.00000_);_(&quot;¥ &quot;(#,##0.00000)" numFmtId="169"/>
    <numFmt formatCode="_(&quot;HKD &quot;#,##0.00000_);_(&quot;HKD &quot;(#,##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571804</v>
      </c>
    </row>
    <row r="6" spans="1:2">
      <c r="A6" s="4" t="s">
        <v>7</v>
      </c>
      <c r="B6" s="4" t="s">
        <v>8</v>
      </c>
    </row>
    <row r="7" spans="1:2">
      <c r="A7" s="4" t="s">
        <v>9</v>
      </c>
      <c r="B7" s="4" t="s">
        <v>10</v>
      </c>
    </row>
    <row r="8" spans="1:2">
      <c r="A8" s="4" t="s">
        <v>11</v>
      </c>
      <c r="B8" s="4" t="s">
        <v>12</v>
      </c>
    </row>
    <row r="9" spans="1:2">
      <c r="A9" s="4" t="s">
        <v>13</v>
      </c>
      <c r="B9" s="5" t="n">
        <v>160790000</v>
      </c>
    </row>
    <row r="10" spans="1:2">
      <c r="A10" s="4" t="s">
        <v>14</v>
      </c>
      <c r="B10" s="4" t="s">
        <v>15</v>
      </c>
    </row>
    <row r="11" spans="1:2">
      <c r="A11" s="4" t="s">
        <v>16</v>
      </c>
      <c r="B11" s="4" t="s">
        <v>17</v>
      </c>
    </row>
    <row r="12" spans="1:2">
      <c r="A12" s="4" t="s">
        <v>18</v>
      </c>
      <c r="B12" s="4" t="s">
        <v>19</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9532</v>
      </c>
      <c r="C3" s="7" t="n">
        <v>518849</v>
      </c>
    </row>
    <row r="4" spans="1:3">
      <c r="A4" s="4" t="s">
        <v>28</v>
      </c>
      <c r="B4" s="5" t="n">
        <v>443356</v>
      </c>
      <c r="C4" s="5" t="n">
        <v>791800</v>
      </c>
    </row>
    <row r="5" spans="1:3">
      <c r="A5" s="4" t="s">
        <v>29</v>
      </c>
      <c r="B5" s="5" t="n">
        <v>273991</v>
      </c>
      <c r="C5" s="5" t="n">
        <v>231976</v>
      </c>
    </row>
    <row r="6" spans="1:3">
      <c r="A6" s="4" t="s">
        <v>30</v>
      </c>
      <c r="B6" s="5" t="n">
        <v>46327</v>
      </c>
      <c r="C6" s="5" t="n">
        <v>53220</v>
      </c>
    </row>
    <row r="7" spans="1:3">
      <c r="A7" s="4" t="s">
        <v>31</v>
      </c>
      <c r="B7" s="5" t="n">
        <v>371275</v>
      </c>
      <c r="C7" s="5" t="n">
        <v>106149</v>
      </c>
    </row>
    <row r="8" spans="1:3">
      <c r="A8" s="4" t="s">
        <v>32</v>
      </c>
      <c r="C8" s="5" t="n">
        <v>1814133</v>
      </c>
    </row>
    <row r="9" spans="1:3">
      <c r="A9" s="4" t="s">
        <v>33</v>
      </c>
      <c r="B9" s="5" t="n">
        <v>1194481</v>
      </c>
      <c r="C9" s="5" t="n">
        <v>3516127</v>
      </c>
    </row>
    <row r="10" spans="1:3">
      <c r="A10" s="4" t="s">
        <v>34</v>
      </c>
      <c r="B10" s="5" t="n">
        <v>3072163</v>
      </c>
      <c r="C10" s="5" t="n">
        <v>3117449</v>
      </c>
    </row>
    <row r="11" spans="1:3">
      <c r="A11" s="4" t="s">
        <v>35</v>
      </c>
      <c r="B11" s="5" t="n">
        <v>884984</v>
      </c>
      <c r="C11" s="5" t="n">
        <v>864981</v>
      </c>
    </row>
    <row r="12" spans="1:3">
      <c r="A12" s="4" t="s">
        <v>36</v>
      </c>
      <c r="B12" s="5" t="n">
        <v>20005</v>
      </c>
      <c r="C12" s="5" t="n">
        <v>20005</v>
      </c>
    </row>
    <row r="13" spans="1:3">
      <c r="A13" s="4" t="s">
        <v>37</v>
      </c>
      <c r="B13" s="5" t="n">
        <v>3977152</v>
      </c>
      <c r="C13" s="5" t="n">
        <v>4002435</v>
      </c>
    </row>
    <row r="14" spans="1:3">
      <c r="A14" s="4" t="s">
        <v>38</v>
      </c>
      <c r="B14" s="5" t="n">
        <v>5171633</v>
      </c>
      <c r="C14" s="5" t="n">
        <v>7518562</v>
      </c>
    </row>
    <row r="15" spans="1:3">
      <c r="A15" s="3" t="s">
        <v>39</v>
      </c>
    </row>
    <row r="16" spans="1:3">
      <c r="A16" s="4" t="s">
        <v>40</v>
      </c>
      <c r="B16" s="5" t="n">
        <v>126971</v>
      </c>
      <c r="C16" s="5" t="n">
        <v>146222</v>
      </c>
    </row>
    <row r="17" spans="1:3">
      <c r="A17" s="4" t="s">
        <v>41</v>
      </c>
      <c r="B17" s="5" t="n">
        <v>15</v>
      </c>
      <c r="C17" s="5" t="n">
        <v>11511</v>
      </c>
    </row>
    <row r="18" spans="1:3">
      <c r="A18" s="4" t="s">
        <v>42</v>
      </c>
      <c r="B18" s="5" t="n">
        <v>89597</v>
      </c>
      <c r="C18" s="5" t="n">
        <v>100883</v>
      </c>
    </row>
    <row r="19" spans="1:3">
      <c r="A19" s="4" t="s">
        <v>43</v>
      </c>
      <c r="B19" s="5" t="n">
        <v>15938</v>
      </c>
      <c r="C19" s="5" t="n">
        <v>17677</v>
      </c>
    </row>
    <row r="20" spans="1:3">
      <c r="A20" s="4" t="s">
        <v>44</v>
      </c>
      <c r="B20" s="5" t="n">
        <v>207852</v>
      </c>
      <c r="C20" s="5" t="n">
        <v>183212</v>
      </c>
    </row>
    <row r="21" spans="1:3">
      <c r="A21" s="4" t="s">
        <v>45</v>
      </c>
      <c r="B21" s="5" t="n">
        <v>67</v>
      </c>
      <c r="C21" s="5" t="n">
        <v>27233</v>
      </c>
    </row>
    <row r="22" spans="1:3">
      <c r="A22" s="4" t="s">
        <v>46</v>
      </c>
      <c r="B22" s="5" t="n">
        <v>5273343</v>
      </c>
      <c r="C22" s="5" t="n">
        <v>6419136</v>
      </c>
    </row>
    <row r="23" spans="1:3">
      <c r="A23" s="4" t="s">
        <v>47</v>
      </c>
      <c r="B23" s="5" t="n">
        <v>3916473</v>
      </c>
      <c r="C23" s="5" t="n">
        <v>3943856</v>
      </c>
    </row>
    <row r="24" spans="1:3">
      <c r="A24" s="4" t="s">
        <v>48</v>
      </c>
      <c r="B24" s="5" t="n">
        <v>9630256</v>
      </c>
      <c r="C24" s="5" t="n">
        <v>10849730</v>
      </c>
    </row>
    <row r="25" spans="1:3">
      <c r="A25" s="4" t="s">
        <v>49</v>
      </c>
      <c r="B25" s="5" t="n">
        <v>9630256</v>
      </c>
      <c r="C25" s="5" t="n">
        <v>10849730</v>
      </c>
    </row>
    <row r="26" spans="1:3">
      <c r="A26" s="3" t="s">
        <v>50</v>
      </c>
    </row>
    <row r="27" spans="1:3">
      <c r="A27" s="4" t="s">
        <v>51</v>
      </c>
      <c r="B27" s="5" t="n">
        <v>160790</v>
      </c>
      <c r="C27" s="5" t="n">
        <v>100000</v>
      </c>
    </row>
    <row r="28" spans="1:3">
      <c r="A28" s="4" t="s">
        <v>52</v>
      </c>
      <c r="B28" s="5" t="n">
        <v>-282209</v>
      </c>
      <c r="C28" s="5" t="n">
        <v>-57120</v>
      </c>
    </row>
    <row r="29" spans="1:3">
      <c r="A29" s="4" t="s">
        <v>53</v>
      </c>
      <c r="B29" s="5" t="n">
        <v>-85504</v>
      </c>
      <c r="C29" s="5" t="n">
        <v>-174098</v>
      </c>
    </row>
    <row r="30" spans="1:3">
      <c r="A30" s="4" t="s">
        <v>54</v>
      </c>
      <c r="B30" s="5" t="n">
        <v>-4251700</v>
      </c>
      <c r="C30" s="5" t="n">
        <v>-3199950</v>
      </c>
    </row>
    <row r="31" spans="1:3">
      <c r="A31" s="4" t="s">
        <v>55</v>
      </c>
      <c r="B31" s="5" t="n">
        <v>-4458623</v>
      </c>
      <c r="C31" s="5" t="n">
        <v>-3331168</v>
      </c>
    </row>
    <row r="32" spans="1:3">
      <c r="A32" s="4" t="s">
        <v>56</v>
      </c>
      <c r="B32" s="7" t="n">
        <v>5171633</v>
      </c>
      <c r="C32" s="7" t="n">
        <v>7518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3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114</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row r="25" spans="1:2">
      <c r="A25" s="4" t="s">
        <v>223</v>
      </c>
      <c r="B25" s="4" t="s">
        <v>224</v>
      </c>
    </row>
    <row r="26" spans="1:2">
      <c r="A26" s="4" t="s">
        <v>225</v>
      </c>
      <c r="B2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4</v>
      </c>
    </row>
    <row r="3" spans="1:2">
      <c r="A3" s="3" t="s">
        <v>13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4</v>
      </c>
    </row>
    <row r="3" spans="1:2">
      <c r="A3" s="3" t="s">
        <v>13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4</v>
      </c>
    </row>
    <row r="3" spans="1:2">
      <c r="A3" s="3" t="s">
        <v>142</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4</v>
      </c>
    </row>
    <row r="3" spans="1:2">
      <c r="A3" s="3" t="s">
        <v>14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4</v>
      </c>
    </row>
    <row r="3" spans="1:2">
      <c r="A3" s="3" t="s">
        <v>14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4</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4</v>
      </c>
      <c r="C1" s="2" t="s">
        <v>25</v>
      </c>
    </row>
    <row r="2" spans="1:3">
      <c r="A2" s="3" t="s">
        <v>58</v>
      </c>
    </row>
    <row r="3" spans="1:3">
      <c r="A3" s="4" t="s">
        <v>59</v>
      </c>
      <c r="B3" s="8" t="n">
        <v>0.001</v>
      </c>
      <c r="C3" s="8" t="n">
        <v>0.001</v>
      </c>
    </row>
    <row r="4" spans="1:3">
      <c r="A4" s="4" t="s">
        <v>60</v>
      </c>
      <c r="B4" s="5" t="n">
        <v>750000000</v>
      </c>
      <c r="C4" s="5" t="n">
        <v>750000000</v>
      </c>
    </row>
    <row r="5" spans="1:3">
      <c r="A5" s="4" t="s">
        <v>61</v>
      </c>
      <c r="B5" s="5" t="n">
        <v>160790000</v>
      </c>
      <c r="C5" s="5" t="n">
        <v>100000000</v>
      </c>
    </row>
    <row r="6" spans="1:3">
      <c r="A6" s="4" t="s">
        <v>62</v>
      </c>
      <c r="B6" s="5" t="n">
        <v>160790000</v>
      </c>
      <c r="C6"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4</v>
      </c>
    </row>
    <row r="3" spans="1:2">
      <c r="A3" s="3" t="s">
        <v>154</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4</v>
      </c>
    </row>
    <row r="3" spans="1:2">
      <c r="A3" s="3" t="s">
        <v>15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4</v>
      </c>
    </row>
    <row r="3" spans="1:2">
      <c r="A3" s="3" t="s">
        <v>16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4</v>
      </c>
    </row>
    <row r="3" spans="1:2">
      <c r="A3" s="3" t="s">
        <v>16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4</v>
      </c>
    </row>
    <row r="3" spans="1:2">
      <c r="A3" s="3" t="s">
        <v>16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4</v>
      </c>
    </row>
    <row r="3" spans="1:2">
      <c r="A3" s="3" t="s">
        <v>1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277</v>
      </c>
      <c r="B1" s="2" t="s">
        <v>278</v>
      </c>
      <c r="C1" s="2" t="s">
        <v>24</v>
      </c>
      <c r="D1" s="2" t="s">
        <v>25</v>
      </c>
      <c r="E1" s="2" t="s">
        <v>279</v>
      </c>
    </row>
    <row r="2" spans="1:5">
      <c r="A2" s="3" t="s">
        <v>280</v>
      </c>
    </row>
    <row r="3" spans="1:5">
      <c r="A3" s="4" t="s">
        <v>60</v>
      </c>
      <c r="C3" s="5" t="n">
        <v>750000000</v>
      </c>
      <c r="D3" s="5" t="n">
        <v>750000000</v>
      </c>
      <c r="E3" s="5" t="n">
        <v>75000000</v>
      </c>
    </row>
    <row r="4" spans="1:5">
      <c r="A4" s="4" t="s">
        <v>281</v>
      </c>
      <c r="C4" s="4" t="s">
        <v>282</v>
      </c>
    </row>
    <row r="5" spans="1:5">
      <c r="A5" s="4" t="s">
        <v>283</v>
      </c>
      <c r="B5" s="4" t="s">
        <v>284</v>
      </c>
    </row>
    <row r="6" spans="1:5">
      <c r="A6" s="4" t="s">
        <v>285</v>
      </c>
      <c r="B6" s="4" t="s">
        <v>284</v>
      </c>
    </row>
    <row r="7" spans="1:5">
      <c r="A7" s="4" t="s">
        <v>61</v>
      </c>
      <c r="B7" s="5" t="n">
        <v>60790000</v>
      </c>
      <c r="C7" s="5" t="n">
        <v>160790000</v>
      </c>
      <c r="D7" s="5" t="n">
        <v>100000000</v>
      </c>
    </row>
    <row r="8" spans="1:5">
      <c r="A8" s="4" t="s">
        <v>62</v>
      </c>
      <c r="B8" s="5" t="n">
        <v>60790000</v>
      </c>
      <c r="C8" s="5" t="n">
        <v>160790000</v>
      </c>
      <c r="D8" s="5" t="n">
        <v>100000000</v>
      </c>
    </row>
    <row r="9" spans="1:5">
      <c r="A9" s="4" t="s">
        <v>286</v>
      </c>
      <c r="B9" s="5" t="n">
        <v>160790000</v>
      </c>
    </row>
    <row r="10" spans="1:5">
      <c r="A10" s="4" t="s">
        <v>287</v>
      </c>
    </row>
    <row r="11" spans="1:5">
      <c r="A11" s="3" t="s">
        <v>280</v>
      </c>
    </row>
    <row r="12" spans="1:5">
      <c r="A12" s="4" t="s">
        <v>288</v>
      </c>
      <c r="B12" s="5" t="n">
        <v>60790000</v>
      </c>
    </row>
    <row r="13" spans="1:5">
      <c r="A13" s="4" t="s">
        <v>289</v>
      </c>
      <c r="B13" s="4" t="s">
        <v>290</v>
      </c>
    </row>
    <row r="14" spans="1:5">
      <c r="A14" s="4" t="s">
        <v>291</v>
      </c>
    </row>
    <row r="15" spans="1:5">
      <c r="A15" s="3" t="s">
        <v>280</v>
      </c>
    </row>
    <row r="16" spans="1:5">
      <c r="A16" s="4" t="s">
        <v>288</v>
      </c>
      <c r="B16" s="5" t="n">
        <v>100000000</v>
      </c>
    </row>
    <row r="17" spans="1:5">
      <c r="A17" s="4" t="s">
        <v>289</v>
      </c>
      <c r="B17" s="4" t="s">
        <v>292</v>
      </c>
    </row>
    <row r="18" spans="1:5">
      <c r="A18" s="4" t="s">
        <v>293</v>
      </c>
    </row>
    <row r="19" spans="1:5">
      <c r="A19" s="3" t="s">
        <v>280</v>
      </c>
    </row>
    <row r="20" spans="1:5">
      <c r="A20" s="4" t="s">
        <v>294</v>
      </c>
      <c r="B20" s="10" t="n">
        <v>4430</v>
      </c>
    </row>
    <row r="21" spans="1:5">
      <c r="A21" s="4" t="s">
        <v>295</v>
      </c>
    </row>
    <row r="22" spans="1:5">
      <c r="A22" s="3" t="s">
        <v>280</v>
      </c>
    </row>
    <row r="23" spans="1:5">
      <c r="A23" s="4" t="s">
        <v>296</v>
      </c>
      <c r="B23" s="4" t="s">
        <v>297</v>
      </c>
    </row>
    <row r="24" spans="1:5">
      <c r="A24" s="4" t="s">
        <v>298</v>
      </c>
      <c r="B24" s="5" t="n">
        <v>6000000</v>
      </c>
    </row>
    <row r="25" spans="1:5">
      <c r="A25" s="4" t="s">
        <v>299</v>
      </c>
    </row>
    <row r="26" spans="1:5">
      <c r="A26" s="3" t="s">
        <v>280</v>
      </c>
    </row>
    <row r="27" spans="1:5">
      <c r="A27" s="4" t="s">
        <v>296</v>
      </c>
      <c r="B27" s="4" t="s">
        <v>300</v>
      </c>
    </row>
    <row r="28" spans="1:5">
      <c r="A28" s="4" t="s">
        <v>298</v>
      </c>
      <c r="B28" s="5" t="n">
        <v>5000000</v>
      </c>
    </row>
    <row r="29" spans="1:5">
      <c r="A29" s="4" t="s">
        <v>301</v>
      </c>
    </row>
    <row r="30" spans="1:5">
      <c r="A30" s="3" t="s">
        <v>280</v>
      </c>
    </row>
    <row r="31" spans="1:5">
      <c r="A31" s="4" t="s">
        <v>296</v>
      </c>
      <c r="B31" s="4" t="s">
        <v>302</v>
      </c>
    </row>
    <row r="32" spans="1:5">
      <c r="A32" s="4" t="s">
        <v>298</v>
      </c>
      <c r="B32" s="5" t="n">
        <v>8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303</v>
      </c>
      <c r="C1" s="2" t="s">
        <v>304</v>
      </c>
      <c r="D1" s="2" t="s">
        <v>305</v>
      </c>
      <c r="E1" s="2" t="s">
        <v>306</v>
      </c>
    </row>
    <row r="2" spans="1:5">
      <c r="A2" s="4" t="s">
        <v>307</v>
      </c>
    </row>
    <row r="3" spans="1:5">
      <c r="A3" s="3" t="s">
        <v>308</v>
      </c>
    </row>
    <row r="4" spans="1:5">
      <c r="A4" s="4" t="s">
        <v>309</v>
      </c>
      <c r="B4" s="4" t="s">
        <v>310</v>
      </c>
      <c r="C4" s="4" t="s">
        <v>311</v>
      </c>
      <c r="D4" s="4" t="s">
        <v>311</v>
      </c>
      <c r="E4" s="4" t="s">
        <v>311</v>
      </c>
    </row>
    <row r="5" spans="1:5">
      <c r="A5" s="4" t="s">
        <v>312</v>
      </c>
      <c r="B5" s="4" t="s">
        <v>310</v>
      </c>
      <c r="C5" s="4" t="s">
        <v>313</v>
      </c>
      <c r="D5" s="4" t="s">
        <v>313</v>
      </c>
      <c r="E5" s="4" t="s">
        <v>313</v>
      </c>
    </row>
    <row r="6" spans="1:5">
      <c r="A6" s="4" t="s">
        <v>314</v>
      </c>
      <c r="B6" s="4" t="s">
        <v>310</v>
      </c>
      <c r="C6" s="7" t="n">
        <v>100</v>
      </c>
    </row>
    <row r="7" spans="1:5">
      <c r="A7" s="4" t="s">
        <v>315</v>
      </c>
    </row>
    <row r="8" spans="1:5">
      <c r="A8" s="3" t="s">
        <v>308</v>
      </c>
    </row>
    <row r="9" spans="1:5">
      <c r="A9" s="4" t="s">
        <v>309</v>
      </c>
      <c r="B9" s="4" t="s">
        <v>316</v>
      </c>
      <c r="C9" s="4" t="s">
        <v>317</v>
      </c>
      <c r="D9" s="4" t="s">
        <v>317</v>
      </c>
      <c r="E9" s="4" t="s">
        <v>317</v>
      </c>
    </row>
    <row r="10" spans="1:5">
      <c r="A10" s="4" t="s">
        <v>312</v>
      </c>
      <c r="B10" s="4" t="s">
        <v>316</v>
      </c>
      <c r="C10" s="4" t="s">
        <v>313</v>
      </c>
      <c r="D10" s="4" t="s">
        <v>313</v>
      </c>
      <c r="E10" s="4" t="s">
        <v>313</v>
      </c>
    </row>
    <row r="11" spans="1:5">
      <c r="A11" s="4" t="s">
        <v>314</v>
      </c>
      <c r="B11" s="4" t="s">
        <v>316</v>
      </c>
      <c r="C11" s="7" t="n">
        <v>1</v>
      </c>
    </row>
    <row r="12" spans="1:5">
      <c r="A12" s="4" t="s">
        <v>318</v>
      </c>
    </row>
    <row r="13" spans="1:5">
      <c r="A13" s="3" t="s">
        <v>308</v>
      </c>
    </row>
    <row r="14" spans="1:5">
      <c r="A14" s="4" t="s">
        <v>309</v>
      </c>
      <c r="B14" s="4" t="s">
        <v>319</v>
      </c>
      <c r="C14" s="4" t="s">
        <v>306</v>
      </c>
      <c r="D14" s="4" t="s">
        <v>306</v>
      </c>
      <c r="E14" s="4" t="s">
        <v>306</v>
      </c>
    </row>
    <row r="15" spans="1:5">
      <c r="A15" s="4" t="s">
        <v>312</v>
      </c>
      <c r="B15" s="4" t="s">
        <v>319</v>
      </c>
      <c r="C15" s="4" t="s">
        <v>313</v>
      </c>
      <c r="D15" s="4" t="s">
        <v>313</v>
      </c>
      <c r="E15" s="4" t="s">
        <v>313</v>
      </c>
    </row>
    <row r="16" spans="1:5">
      <c r="A16" s="4" t="s">
        <v>320</v>
      </c>
      <c r="B16" s="4" t="s">
        <v>319</v>
      </c>
      <c r="E16" s="11" t="n">
        <v>2</v>
      </c>
    </row>
    <row r="17" spans="1:5">
      <c r="A17" s="4" t="s">
        <v>321</v>
      </c>
    </row>
    <row r="18" spans="1:5">
      <c r="A18" s="3" t="s">
        <v>308</v>
      </c>
    </row>
    <row r="19" spans="1:5">
      <c r="A19" s="4" t="s">
        <v>309</v>
      </c>
      <c r="B19" s="4" t="s">
        <v>322</v>
      </c>
      <c r="C19" s="4" t="s">
        <v>323</v>
      </c>
      <c r="D19" s="4" t="s">
        <v>323</v>
      </c>
      <c r="E19" s="4" t="s">
        <v>323</v>
      </c>
    </row>
    <row r="20" spans="1:5">
      <c r="A20" s="4" t="s">
        <v>312</v>
      </c>
      <c r="B20" s="4" t="s">
        <v>322</v>
      </c>
      <c r="C20" s="4" t="s">
        <v>313</v>
      </c>
      <c r="D20" s="4" t="s">
        <v>313</v>
      </c>
      <c r="E20" s="4" t="s">
        <v>313</v>
      </c>
    </row>
    <row r="21" spans="1:5">
      <c r="A21" s="4" t="s">
        <v>324</v>
      </c>
      <c r="B21" s="4" t="s">
        <v>322</v>
      </c>
      <c r="D21" s="10" t="n">
        <v>100000000</v>
      </c>
    </row>
    <row r="22" spans="1:5">
      <c r="A22" s="4" t="s">
        <v>325</v>
      </c>
    </row>
    <row r="23" spans="1:5">
      <c r="A23" s="3" t="s">
        <v>308</v>
      </c>
    </row>
    <row r="24" spans="1:5">
      <c r="A24" s="4" t="s">
        <v>309</v>
      </c>
      <c r="B24" s="4" t="s">
        <v>326</v>
      </c>
      <c r="C24" s="4" t="s">
        <v>323</v>
      </c>
      <c r="D24" s="4" t="s">
        <v>323</v>
      </c>
      <c r="E24" s="4" t="s">
        <v>323</v>
      </c>
    </row>
    <row r="25" spans="1:5">
      <c r="A25" s="4" t="s">
        <v>312</v>
      </c>
      <c r="B25" s="4" t="s">
        <v>326</v>
      </c>
      <c r="C25" s="4" t="s">
        <v>313</v>
      </c>
      <c r="D25" s="4" t="s">
        <v>313</v>
      </c>
      <c r="E25" s="4" t="s">
        <v>313</v>
      </c>
    </row>
    <row r="26" spans="1:5">
      <c r="A26" s="4" t="s">
        <v>324</v>
      </c>
      <c r="B26" s="4" t="s">
        <v>326</v>
      </c>
      <c r="D26" s="10" t="n">
        <v>5000000</v>
      </c>
    </row>
    <row r="27" spans="1:5"/>
    <row r="28" spans="1:5">
      <c r="A28" s="4" t="s">
        <v>310</v>
      </c>
      <c r="B28" s="4" t="s">
        <v>327</v>
      </c>
    </row>
    <row r="29" spans="1:5">
      <c r="A29" s="4" t="s">
        <v>316</v>
      </c>
      <c r="B29" s="4" t="s">
        <v>328</v>
      </c>
    </row>
    <row r="30" spans="1:5">
      <c r="A30" s="4" t="s">
        <v>319</v>
      </c>
      <c r="B30" s="4" t="s">
        <v>329</v>
      </c>
    </row>
    <row r="31" spans="1:5">
      <c r="A31" s="4" t="s">
        <v>322</v>
      </c>
      <c r="B31" s="4" t="s">
        <v>330</v>
      </c>
    </row>
    <row r="32" spans="1:5">
      <c r="A32" s="4" t="s">
        <v>326</v>
      </c>
      <c r="B32" s="4" t="s">
        <v>331</v>
      </c>
    </row>
  </sheetData>
  <mergeCells count="7">
    <mergeCell ref="A1:B1"/>
    <mergeCell ref="A27:D27"/>
    <mergeCell ref="B28:D28"/>
    <mergeCell ref="B29:D29"/>
    <mergeCell ref="B30:D30"/>
    <mergeCell ref="B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36"/>
    <col customWidth="1" max="5" min="5" width="24"/>
    <col customWidth="1" max="6" min="6" width="34"/>
    <col customWidth="1" max="7" min="7" width="36"/>
    <col customWidth="1" max="8" min="8" width="24"/>
    <col customWidth="1" max="9" min="9" width="34"/>
    <col customWidth="1" max="10" min="10" width="36"/>
    <col customWidth="1" max="11" min="11" width="24"/>
    <col customWidth="1" max="12" min="12" width="26"/>
    <col customWidth="1" max="13" min="13" width="24"/>
    <col customWidth="1" max="14" min="14" width="26"/>
    <col customWidth="1" max="15" min="15" width="24"/>
    <col customWidth="1" max="16" min="16" width="26"/>
  </cols>
  <sheetData>
    <row r="1" spans="1:16">
      <c r="A1" s="1" t="s">
        <v>332</v>
      </c>
      <c r="B1" s="2" t="s">
        <v>1</v>
      </c>
      <c r="H1" s="2" t="s">
        <v>333</v>
      </c>
    </row>
    <row r="2" spans="1:16">
      <c r="B2" s="2" t="s">
        <v>334</v>
      </c>
      <c r="C2" s="2" t="s">
        <v>335</v>
      </c>
      <c r="D2" s="2" t="s">
        <v>336</v>
      </c>
      <c r="E2" s="2" t="s">
        <v>337</v>
      </c>
      <c r="F2" s="2" t="s">
        <v>338</v>
      </c>
      <c r="G2" s="2" t="s">
        <v>339</v>
      </c>
      <c r="H2" s="2" t="s">
        <v>340</v>
      </c>
      <c r="I2" s="2" t="s">
        <v>341</v>
      </c>
      <c r="J2" s="2" t="s">
        <v>342</v>
      </c>
      <c r="K2" s="2" t="s">
        <v>343</v>
      </c>
      <c r="L2" s="2" t="s">
        <v>344</v>
      </c>
      <c r="M2" s="2" t="s">
        <v>345</v>
      </c>
      <c r="N2" s="2" t="s">
        <v>346</v>
      </c>
      <c r="O2" s="2" t="s">
        <v>347</v>
      </c>
      <c r="P2" s="2" t="s">
        <v>348</v>
      </c>
    </row>
    <row r="3" spans="1:16">
      <c r="A3" s="3" t="s">
        <v>136</v>
      </c>
    </row>
    <row r="4" spans="1:16">
      <c r="A4" s="4" t="s">
        <v>349</v>
      </c>
      <c r="B4" s="7" t="n">
        <v>1</v>
      </c>
      <c r="C4" s="12" t="n">
        <v>6.80732</v>
      </c>
      <c r="D4" s="13" t="n">
        <v>7.78721</v>
      </c>
      <c r="E4" s="7" t="n">
        <v>1</v>
      </c>
      <c r="F4" s="12" t="n">
        <v>6.58022</v>
      </c>
      <c r="G4" s="13" t="n">
        <v>7.76378</v>
      </c>
      <c r="H4" s="7" t="n">
        <v>1</v>
      </c>
      <c r="I4" s="14" t="n">
        <v>6.6433</v>
      </c>
      <c r="J4" s="13" t="n">
        <v>7.76224</v>
      </c>
    </row>
    <row r="5" spans="1:16">
      <c r="A5" s="4" t="s">
        <v>350</v>
      </c>
      <c r="B5" s="7" t="n">
        <v>1</v>
      </c>
      <c r="C5" s="10" t="n">
        <v>1</v>
      </c>
      <c r="D5" s="11" t="n">
        <v>1</v>
      </c>
      <c r="E5" s="7" t="n">
        <v>1</v>
      </c>
      <c r="F5" s="10" t="n">
        <v>1</v>
      </c>
      <c r="G5" s="11" t="n">
        <v>1</v>
      </c>
      <c r="H5" s="7" t="n">
        <v>1</v>
      </c>
      <c r="I5" s="10" t="n">
        <v>1</v>
      </c>
      <c r="J5" s="11" t="n">
        <v>1</v>
      </c>
      <c r="K5" s="12" t="n">
        <v>6.6549</v>
      </c>
      <c r="L5" s="13" t="n">
        <v>7.81164</v>
      </c>
      <c r="M5" s="12" t="n">
        <v>6.95566</v>
      </c>
      <c r="N5" s="13" t="n">
        <v>7.75652</v>
      </c>
      <c r="O5" s="12" t="n">
        <v>6.67022</v>
      </c>
      <c r="P5" s="13" t="n">
        <v>7.75497</v>
      </c>
    </row>
  </sheetData>
  <mergeCells count="6">
    <mergeCell ref="A1:A2"/>
    <mergeCell ref="B1:G1"/>
    <mergeCell ref="H1:J1"/>
    <mergeCell ref="K1:L1"/>
    <mergeCell ref="M1:N1"/>
    <mergeCell ref="O1:P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51</v>
      </c>
      <c r="B1" s="2" t="s">
        <v>1</v>
      </c>
    </row>
    <row r="2" spans="1:2">
      <c r="B2" s="2" t="s">
        <v>24</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row r="12" spans="1:2">
      <c r="A12" s="4" t="s">
        <v>360</v>
      </c>
    </row>
    <row r="13" spans="1:2">
      <c r="A13" s="3" t="s">
        <v>353</v>
      </c>
    </row>
    <row r="14" spans="1:2">
      <c r="A14" s="4" t="s">
        <v>354</v>
      </c>
      <c r="B1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4</v>
      </c>
      <c r="C2" s="2" t="s">
        <v>65</v>
      </c>
      <c r="D2" s="2" t="s">
        <v>24</v>
      </c>
      <c r="E2" s="2" t="s">
        <v>65</v>
      </c>
    </row>
    <row r="3" spans="1:5">
      <c r="A3" s="3" t="s">
        <v>66</v>
      </c>
    </row>
    <row r="4" spans="1:5">
      <c r="A4" s="4" t="s">
        <v>67</v>
      </c>
      <c r="B4" s="7" t="n">
        <v>16234</v>
      </c>
      <c r="C4" s="7" t="n">
        <v>120538</v>
      </c>
      <c r="D4" s="7" t="n">
        <v>121088</v>
      </c>
      <c r="E4" s="7" t="n">
        <v>1232111</v>
      </c>
    </row>
    <row r="5" spans="1:5">
      <c r="A5" s="4" t="s">
        <v>68</v>
      </c>
      <c r="B5" s="5" t="n">
        <v>10455</v>
      </c>
      <c r="C5" s="5" t="n">
        <v>98462</v>
      </c>
      <c r="D5" s="5" t="n">
        <v>74615</v>
      </c>
      <c r="E5" s="5" t="n">
        <v>940962</v>
      </c>
    </row>
    <row r="6" spans="1:5">
      <c r="A6" s="4" t="s">
        <v>69</v>
      </c>
      <c r="B6" s="5" t="n">
        <v>5779</v>
      </c>
      <c r="C6" s="5" t="n">
        <v>22076</v>
      </c>
      <c r="D6" s="5" t="n">
        <v>46473</v>
      </c>
      <c r="E6" s="5" t="n">
        <v>291149</v>
      </c>
    </row>
    <row r="7" spans="1:5">
      <c r="A7" s="3" t="s">
        <v>70</v>
      </c>
    </row>
    <row r="8" spans="1:5">
      <c r="A8" s="4" t="s">
        <v>71</v>
      </c>
      <c r="B8" s="5" t="n">
        <v>38405</v>
      </c>
      <c r="C8" s="5" t="n">
        <v>14437</v>
      </c>
      <c r="D8" s="5" t="n">
        <v>51615</v>
      </c>
      <c r="E8" s="5" t="n">
        <v>64248</v>
      </c>
    </row>
    <row r="9" spans="1:5">
      <c r="A9" s="4" t="s">
        <v>72</v>
      </c>
      <c r="B9" s="5" t="n">
        <v>568964</v>
      </c>
      <c r="C9" s="5" t="n">
        <v>214650</v>
      </c>
      <c r="D9" s="5" t="n">
        <v>1041981</v>
      </c>
      <c r="E9" s="5" t="n">
        <v>777447</v>
      </c>
    </row>
    <row r="10" spans="1:5">
      <c r="A10" s="4" t="s">
        <v>73</v>
      </c>
      <c r="B10" s="5" t="n">
        <v>607369</v>
      </c>
      <c r="C10" s="5" t="n">
        <v>229087</v>
      </c>
      <c r="D10" s="5" t="n">
        <v>1093596</v>
      </c>
      <c r="E10" s="5" t="n">
        <v>841695</v>
      </c>
    </row>
    <row r="11" spans="1:5">
      <c r="A11" s="4" t="s">
        <v>74</v>
      </c>
      <c r="B11" s="5" t="n">
        <v>-601590</v>
      </c>
      <c r="C11" s="5" t="n">
        <v>-207011</v>
      </c>
      <c r="D11" s="5" t="n">
        <v>-1047123</v>
      </c>
      <c r="E11" s="5" t="n">
        <v>-550546</v>
      </c>
    </row>
    <row r="12" spans="1:5">
      <c r="A12" s="3" t="s">
        <v>75</v>
      </c>
    </row>
    <row r="13" spans="1:5">
      <c r="A13" s="4" t="s">
        <v>76</v>
      </c>
      <c r="B13" s="5" t="n">
        <v>117</v>
      </c>
      <c r="C13" s="5" t="n">
        <v>63</v>
      </c>
      <c r="D13" s="5" t="n">
        <v>117</v>
      </c>
      <c r="E13" s="5" t="n">
        <v>63</v>
      </c>
    </row>
    <row r="14" spans="1:5">
      <c r="A14" s="4" t="s">
        <v>77</v>
      </c>
      <c r="B14" s="5" t="n">
        <v>-612</v>
      </c>
      <c r="C14" s="5" t="n">
        <v>-441</v>
      </c>
      <c r="D14" s="5" t="n">
        <v>-2481</v>
      </c>
      <c r="E14" s="5" t="n">
        <v>-2787</v>
      </c>
    </row>
    <row r="15" spans="1:5">
      <c r="A15" s="4" t="s">
        <v>78</v>
      </c>
      <c r="B15" s="5" t="n">
        <v>-1485</v>
      </c>
      <c r="C15" s="5" t="n">
        <v>75986</v>
      </c>
      <c r="D15" s="5" t="n">
        <v>1265</v>
      </c>
      <c r="E15" s="5" t="n">
        <v>77999</v>
      </c>
    </row>
    <row r="16" spans="1:5">
      <c r="A16" s="4" t="s">
        <v>79</v>
      </c>
      <c r="B16" s="5" t="n">
        <v>-108</v>
      </c>
      <c r="C16" s="5" t="n">
        <v>69</v>
      </c>
      <c r="D16" s="5" t="n">
        <v>-3528</v>
      </c>
      <c r="E16" s="5" t="n">
        <v>-13467</v>
      </c>
    </row>
    <row r="17" spans="1:5">
      <c r="A17" s="4" t="s">
        <v>80</v>
      </c>
      <c r="B17" s="5" t="n">
        <v>-2088</v>
      </c>
      <c r="C17" s="5" t="n">
        <v>75677</v>
      </c>
      <c r="D17" s="5" t="n">
        <v>-4627</v>
      </c>
      <c r="E17" s="5" t="n">
        <v>61808</v>
      </c>
    </row>
    <row r="18" spans="1:5">
      <c r="A18" s="4" t="s">
        <v>81</v>
      </c>
      <c r="B18" s="5" t="n">
        <v>-603678</v>
      </c>
      <c r="C18" s="5" t="n">
        <v>-131334</v>
      </c>
      <c r="D18" s="5" t="n">
        <v>-1051750</v>
      </c>
      <c r="E18" s="5" t="n">
        <v>-488738</v>
      </c>
    </row>
    <row r="19" spans="1:5">
      <c r="A19" s="4" t="s">
        <v>82</v>
      </c>
      <c r="B19" s="5" t="n">
        <v>0</v>
      </c>
      <c r="C19" s="5" t="n">
        <v>0</v>
      </c>
      <c r="D19" s="5" t="n">
        <v>0</v>
      </c>
      <c r="E19" s="5" t="n">
        <v>0</v>
      </c>
    </row>
    <row r="20" spans="1:5">
      <c r="A20" s="4" t="s">
        <v>83</v>
      </c>
      <c r="B20" s="5" t="n">
        <v>-603678</v>
      </c>
      <c r="C20" s="5" t="n">
        <v>-131334</v>
      </c>
      <c r="D20" s="5" t="n">
        <v>-1051750</v>
      </c>
      <c r="E20" s="5" t="n">
        <v>-488738</v>
      </c>
    </row>
    <row r="21" spans="1:5">
      <c r="A21" s="3" t="s">
        <v>84</v>
      </c>
    </row>
    <row r="22" spans="1:5">
      <c r="A22" s="4" t="s">
        <v>83</v>
      </c>
      <c r="B22" s="5" t="n">
        <v>-603678</v>
      </c>
      <c r="C22" s="5" t="n">
        <v>-131334</v>
      </c>
      <c r="D22" s="5" t="n">
        <v>-1051750</v>
      </c>
      <c r="E22" s="5" t="n">
        <v>-488738</v>
      </c>
    </row>
    <row r="23" spans="1:5">
      <c r="A23" s="4" t="s">
        <v>85</v>
      </c>
      <c r="B23" s="5" t="n">
        <v>18225</v>
      </c>
      <c r="C23" s="5" t="n">
        <v>-50597</v>
      </c>
      <c r="D23" s="5" t="n">
        <v>88594</v>
      </c>
      <c r="E23" s="5" t="n">
        <v>-94767</v>
      </c>
    </row>
    <row r="24" spans="1:5">
      <c r="A24" s="4" t="s">
        <v>86</v>
      </c>
      <c r="B24" s="7" t="n">
        <v>-585453</v>
      </c>
      <c r="C24" s="7" t="n">
        <v>-181931</v>
      </c>
      <c r="D24" s="7" t="n">
        <v>-963156</v>
      </c>
      <c r="E24" s="7" t="n">
        <v>-583505</v>
      </c>
    </row>
    <row r="25" spans="1:5">
      <c r="A25" s="3" t="s">
        <v>87</v>
      </c>
    </row>
    <row r="26" spans="1:5">
      <c r="A26" s="4" t="s">
        <v>88</v>
      </c>
      <c r="B26" s="9" t="n">
        <v>-0.38</v>
      </c>
      <c r="C26" s="9" t="n">
        <v>-0.13</v>
      </c>
      <c r="D26" s="9" t="n">
        <v>-0.8</v>
      </c>
      <c r="E26" s="9" t="n">
        <v>-0.49</v>
      </c>
    </row>
    <row r="27" spans="1:5">
      <c r="A27" s="4" t="s">
        <v>89</v>
      </c>
      <c r="B27" s="9" t="n">
        <v>-0.38</v>
      </c>
      <c r="C27" s="9" t="n">
        <v>-0.13</v>
      </c>
      <c r="D27" s="9" t="n">
        <v>-0.8</v>
      </c>
      <c r="E27" s="9" t="n">
        <v>-0.49</v>
      </c>
    </row>
    <row r="28" spans="1:5">
      <c r="A28" s="3" t="s">
        <v>90</v>
      </c>
    </row>
    <row r="29" spans="1:5">
      <c r="A29" s="4" t="s">
        <v>91</v>
      </c>
      <c r="B29" s="5" t="n">
        <v>160790000</v>
      </c>
      <c r="C29" s="5" t="n">
        <v>100000000</v>
      </c>
      <c r="D29" s="5" t="n">
        <v>131619707</v>
      </c>
      <c r="E29" s="5" t="n">
        <v>100000000</v>
      </c>
    </row>
    <row r="30" spans="1:5">
      <c r="A30" s="4" t="s">
        <v>92</v>
      </c>
      <c r="B30" s="5" t="n">
        <v>160790000</v>
      </c>
      <c r="C30" s="5" t="n">
        <v>100000000</v>
      </c>
      <c r="D30" s="5" t="n">
        <v>131619707</v>
      </c>
      <c r="E30" s="5" t="n">
        <v>10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16"/>
  </cols>
  <sheetData>
    <row r="1" spans="1:6">
      <c r="A1" s="1" t="s">
        <v>362</v>
      </c>
      <c r="B1" s="2" t="s">
        <v>64</v>
      </c>
      <c r="D1" s="2" t="s">
        <v>1</v>
      </c>
      <c r="F1" s="2" t="s">
        <v>333</v>
      </c>
    </row>
    <row r="2" spans="1:6">
      <c r="B2" s="2" t="s">
        <v>24</v>
      </c>
      <c r="C2" s="2" t="s">
        <v>65</v>
      </c>
      <c r="D2" s="2" t="s">
        <v>24</v>
      </c>
      <c r="E2" s="2" t="s">
        <v>65</v>
      </c>
      <c r="F2" s="2" t="s">
        <v>25</v>
      </c>
    </row>
    <row r="3" spans="1:6">
      <c r="A3" s="3" t="s">
        <v>136</v>
      </c>
    </row>
    <row r="4" spans="1:6">
      <c r="A4" s="4" t="s">
        <v>363</v>
      </c>
      <c r="B4" s="7" t="n">
        <v>1563</v>
      </c>
      <c r="C4" s="4" t="s">
        <v>364</v>
      </c>
      <c r="D4" s="7" t="n">
        <v>8053</v>
      </c>
      <c r="E4" s="7" t="n">
        <v>471</v>
      </c>
    </row>
    <row r="5" spans="1:6">
      <c r="A5" s="4" t="s">
        <v>365</v>
      </c>
      <c r="B5" s="7" t="n">
        <v>8487</v>
      </c>
      <c r="C5" s="7" t="n">
        <v>5447</v>
      </c>
      <c r="D5" s="5" t="n">
        <v>18349</v>
      </c>
      <c r="E5" s="7" t="n">
        <v>16315</v>
      </c>
      <c r="F5" s="7" t="n">
        <v>17890</v>
      </c>
    </row>
    <row r="6" spans="1:6">
      <c r="A6" s="4" t="s">
        <v>366</v>
      </c>
      <c r="D6" s="4" t="s">
        <v>364</v>
      </c>
      <c r="F6" s="4" t="s">
        <v>364</v>
      </c>
    </row>
    <row r="7" spans="1:6">
      <c r="A7" s="4" t="s">
        <v>111</v>
      </c>
      <c r="D7" s="7" t="n">
        <v>345596</v>
      </c>
      <c r="F7" s="4" t="s">
        <v>364</v>
      </c>
    </row>
    <row r="8" spans="1:6">
      <c r="A8" s="4" t="s">
        <v>367</v>
      </c>
      <c r="D8" s="4" t="s">
        <v>300</v>
      </c>
    </row>
    <row r="9" spans="1:6">
      <c r="A9" s="4" t="s">
        <v>368</v>
      </c>
      <c r="D9" s="4" t="s">
        <v>3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1</v>
      </c>
    </row>
    <row r="2" spans="1:2">
      <c r="B2" s="2" t="s">
        <v>24</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4</v>
      </c>
      <c r="D1" s="2" t="s">
        <v>1</v>
      </c>
    </row>
    <row r="2" spans="1:5">
      <c r="B2" s="2" t="s">
        <v>24</v>
      </c>
      <c r="C2" s="2" t="s">
        <v>65</v>
      </c>
      <c r="D2" s="2" t="s">
        <v>24</v>
      </c>
      <c r="E2" s="2" t="s">
        <v>65</v>
      </c>
    </row>
    <row r="3" spans="1:5">
      <c r="A3" s="3" t="s">
        <v>136</v>
      </c>
    </row>
    <row r="4" spans="1:5">
      <c r="A4" s="4" t="s">
        <v>377</v>
      </c>
      <c r="B4" s="7" t="n">
        <v>3339</v>
      </c>
      <c r="C4" s="7" t="n">
        <v>4023</v>
      </c>
      <c r="D4" s="7" t="n">
        <v>7060</v>
      </c>
      <c r="E4" s="7" t="n">
        <v>99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8</v>
      </c>
      <c r="B1" s="2" t="s">
        <v>24</v>
      </c>
      <c r="C1" s="2" t="s">
        <v>25</v>
      </c>
    </row>
    <row r="2" spans="1:3">
      <c r="A2" s="3" t="s">
        <v>139</v>
      </c>
    </row>
    <row r="3" spans="1:3">
      <c r="A3" s="4" t="s">
        <v>379</v>
      </c>
      <c r="B3" s="7" t="n">
        <v>334909</v>
      </c>
      <c r="C3" s="7" t="n">
        <v>101124</v>
      </c>
    </row>
    <row r="4" spans="1:3">
      <c r="A4" s="4" t="s">
        <v>380</v>
      </c>
      <c r="B4" s="5" t="n">
        <v>2980</v>
      </c>
      <c r="C4" s="5" t="n">
        <v>3992</v>
      </c>
    </row>
    <row r="5" spans="1:3">
      <c r="A5" s="4" t="s">
        <v>381</v>
      </c>
      <c r="B5" s="5" t="n">
        <v>33386</v>
      </c>
      <c r="C5" s="5" t="n">
        <v>1033</v>
      </c>
    </row>
    <row r="6" spans="1:3">
      <c r="A6" s="4" t="s">
        <v>95</v>
      </c>
      <c r="B6" s="7" t="n">
        <v>371275</v>
      </c>
      <c r="C6" s="7" t="n">
        <v>106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4</v>
      </c>
      <c r="C1" s="2" t="s">
        <v>25</v>
      </c>
    </row>
    <row r="2" spans="1:3">
      <c r="A2" s="3" t="s">
        <v>353</v>
      </c>
    </row>
    <row r="3" spans="1:3">
      <c r="A3" s="4" t="s">
        <v>383</v>
      </c>
      <c r="B3" s="7" t="n">
        <v>3792943</v>
      </c>
      <c r="C3" s="7" t="n">
        <v>3631922</v>
      </c>
    </row>
    <row r="4" spans="1:3">
      <c r="A4" s="4" t="s">
        <v>384</v>
      </c>
      <c r="B4" s="5" t="n">
        <v>-720780</v>
      </c>
      <c r="C4" s="5" t="n">
        <v>-514473</v>
      </c>
    </row>
    <row r="5" spans="1:3">
      <c r="A5" s="4" t="s">
        <v>385</v>
      </c>
      <c r="B5" s="5" t="n">
        <v>3072163</v>
      </c>
      <c r="C5" s="5" t="n">
        <v>3117449</v>
      </c>
    </row>
    <row r="6" spans="1:3">
      <c r="A6" s="4" t="s">
        <v>352</v>
      </c>
    </row>
    <row r="7" spans="1:3">
      <c r="A7" s="3" t="s">
        <v>353</v>
      </c>
    </row>
    <row r="8" spans="1:3">
      <c r="A8" s="4" t="s">
        <v>383</v>
      </c>
      <c r="B8" s="5" t="n">
        <v>3005122</v>
      </c>
      <c r="C8" s="5" t="n">
        <v>2877610</v>
      </c>
    </row>
    <row r="9" spans="1:3">
      <c r="A9" s="4" t="s">
        <v>356</v>
      </c>
    </row>
    <row r="10" spans="1:3">
      <c r="A10" s="3" t="s">
        <v>353</v>
      </c>
    </row>
    <row r="11" spans="1:3">
      <c r="A11" s="4" t="s">
        <v>383</v>
      </c>
      <c r="B11" s="5" t="n">
        <v>570052</v>
      </c>
      <c r="C11" s="5" t="n">
        <v>545864</v>
      </c>
    </row>
    <row r="12" spans="1:3">
      <c r="A12" s="4" t="s">
        <v>358</v>
      </c>
    </row>
    <row r="13" spans="1:3">
      <c r="A13" s="3" t="s">
        <v>353</v>
      </c>
    </row>
    <row r="14" spans="1:3">
      <c r="A14" s="4" t="s">
        <v>383</v>
      </c>
      <c r="B14" s="5" t="n">
        <v>68147</v>
      </c>
      <c r="C14" s="5" t="n">
        <v>65175</v>
      </c>
    </row>
    <row r="15" spans="1:3">
      <c r="A15" s="4" t="s">
        <v>360</v>
      </c>
    </row>
    <row r="16" spans="1:3">
      <c r="A16" s="3" t="s">
        <v>353</v>
      </c>
    </row>
    <row r="17" spans="1:3">
      <c r="A17" s="4" t="s">
        <v>383</v>
      </c>
      <c r="B17" s="7" t="n">
        <v>149622</v>
      </c>
      <c r="C17" s="7" t="n">
        <v>1432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6</v>
      </c>
      <c r="B1" s="2" t="s">
        <v>64</v>
      </c>
      <c r="D1" s="2" t="s">
        <v>1</v>
      </c>
    </row>
    <row r="2" spans="1:5">
      <c r="B2" s="2" t="s">
        <v>24</v>
      </c>
      <c r="C2" s="2" t="s">
        <v>65</v>
      </c>
      <c r="D2" s="2" t="s">
        <v>24</v>
      </c>
      <c r="E2" s="2" t="s">
        <v>65</v>
      </c>
    </row>
    <row r="3" spans="1:5">
      <c r="A3" s="3" t="s">
        <v>142</v>
      </c>
    </row>
    <row r="4" spans="1:5">
      <c r="A4" s="4" t="s">
        <v>109</v>
      </c>
      <c r="B4" s="7" t="n">
        <v>60207</v>
      </c>
      <c r="C4" s="7" t="n">
        <v>61065</v>
      </c>
      <c r="D4" s="7" t="n">
        <v>179474</v>
      </c>
      <c r="E4" s="7" t="n">
        <v>190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7</v>
      </c>
      <c r="B1" s="2" t="s">
        <v>24</v>
      </c>
      <c r="C1" s="2" t="s">
        <v>25</v>
      </c>
    </row>
    <row r="2" spans="1:3">
      <c r="A2" s="3" t="s">
        <v>371</v>
      </c>
    </row>
    <row r="3" spans="1:3">
      <c r="A3" s="4" t="s">
        <v>388</v>
      </c>
      <c r="B3" s="7" t="n">
        <v>-325880</v>
      </c>
      <c r="C3" s="7" t="n">
        <v>-294504</v>
      </c>
    </row>
    <row r="4" spans="1:3">
      <c r="A4" s="4" t="s">
        <v>389</v>
      </c>
      <c r="B4" s="5" t="n">
        <v>884984</v>
      </c>
      <c r="C4" s="5" t="n">
        <v>864981</v>
      </c>
    </row>
    <row r="5" spans="1:3">
      <c r="A5" s="4" t="s">
        <v>390</v>
      </c>
    </row>
    <row r="6" spans="1:3">
      <c r="A6" s="3" t="s">
        <v>371</v>
      </c>
    </row>
    <row r="7" spans="1:3">
      <c r="A7" s="4" t="s">
        <v>391</v>
      </c>
      <c r="B7" s="5" t="n">
        <v>1209545</v>
      </c>
      <c r="C7" s="5" t="n">
        <v>1158222</v>
      </c>
    </row>
    <row r="8" spans="1:3">
      <c r="A8" s="4" t="s">
        <v>392</v>
      </c>
    </row>
    <row r="9" spans="1:3">
      <c r="A9" s="3" t="s">
        <v>371</v>
      </c>
    </row>
    <row r="10" spans="1:3">
      <c r="A10" s="4" t="s">
        <v>391</v>
      </c>
      <c r="B10" s="7" t="n">
        <v>1319</v>
      </c>
      <c r="C10" s="7" t="n">
        <v>1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3</v>
      </c>
      <c r="B1" s="2" t="s">
        <v>24</v>
      </c>
      <c r="C1" s="2" t="s">
        <v>25</v>
      </c>
    </row>
    <row r="2" spans="1:3">
      <c r="A2" s="3" t="s">
        <v>394</v>
      </c>
    </row>
    <row r="3" spans="1:3">
      <c r="A3" s="5" t="n">
        <v>2017</v>
      </c>
      <c r="B3" s="7" t="n">
        <v>6048</v>
      </c>
    </row>
    <row r="4" spans="1:3">
      <c r="A4" s="5" t="n">
        <v>2018</v>
      </c>
      <c r="B4" s="5" t="n">
        <v>24191</v>
      </c>
    </row>
    <row r="5" spans="1:3">
      <c r="A5" s="5" t="n">
        <v>2019</v>
      </c>
      <c r="B5" s="5" t="n">
        <v>24191</v>
      </c>
    </row>
    <row r="6" spans="1:3">
      <c r="A6" s="5" t="n">
        <v>2020</v>
      </c>
      <c r="B6" s="5" t="n">
        <v>24191</v>
      </c>
    </row>
    <row r="7" spans="1:3">
      <c r="A7" s="5" t="n">
        <v>2021</v>
      </c>
      <c r="B7" s="5" t="n">
        <v>24191</v>
      </c>
    </row>
    <row r="8" spans="1:3">
      <c r="A8" s="4" t="s">
        <v>395</v>
      </c>
      <c r="B8" s="5" t="n">
        <v>782172</v>
      </c>
    </row>
    <row r="9" spans="1:3">
      <c r="A9" s="4" t="s">
        <v>95</v>
      </c>
      <c r="B9" s="7" t="n">
        <v>884984</v>
      </c>
      <c r="C9" s="7" t="n">
        <v>8649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6</v>
      </c>
      <c r="B1" s="2" t="s">
        <v>64</v>
      </c>
      <c r="D1" s="2" t="s">
        <v>1</v>
      </c>
    </row>
    <row r="2" spans="1:5">
      <c r="B2" s="2" t="s">
        <v>24</v>
      </c>
      <c r="C2" s="2" t="s">
        <v>65</v>
      </c>
      <c r="D2" s="2" t="s">
        <v>24</v>
      </c>
      <c r="E2" s="2" t="s">
        <v>65</v>
      </c>
    </row>
    <row r="3" spans="1:5">
      <c r="A3" s="3" t="s">
        <v>145</v>
      </c>
    </row>
    <row r="4" spans="1:5">
      <c r="A4" s="4" t="s">
        <v>397</v>
      </c>
      <c r="B4" s="7" t="n">
        <v>6009</v>
      </c>
      <c r="C4" s="7" t="n">
        <v>6146</v>
      </c>
      <c r="D4" s="7" t="n">
        <v>17922</v>
      </c>
      <c r="E4" s="7" t="n">
        <v>186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8</v>
      </c>
      <c r="B1" s="2" t="s">
        <v>24</v>
      </c>
      <c r="C1" s="2" t="s">
        <v>25</v>
      </c>
    </row>
    <row r="2" spans="1:3">
      <c r="A2" s="3" t="s">
        <v>148</v>
      </c>
    </row>
    <row r="3" spans="1:3">
      <c r="A3" s="4" t="s">
        <v>399</v>
      </c>
      <c r="B3" s="7" t="n">
        <v>100616</v>
      </c>
      <c r="C3" s="7" t="n">
        <v>87862</v>
      </c>
    </row>
    <row r="4" spans="1:3">
      <c r="A4" s="4" t="s">
        <v>400</v>
      </c>
      <c r="B4" s="5" t="n">
        <v>173375</v>
      </c>
      <c r="C4" s="5" t="n">
        <v>144114</v>
      </c>
    </row>
    <row r="5" spans="1:3">
      <c r="A5" s="4" t="s">
        <v>29</v>
      </c>
      <c r="B5" s="7" t="n">
        <v>273991</v>
      </c>
      <c r="C5" s="7" t="n">
        <v>2319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2"/>
  </cols>
  <sheetData>
    <row r="1" spans="1:6">
      <c r="A1" s="1" t="s">
        <v>93</v>
      </c>
      <c r="B1" s="2" t="s">
        <v>94</v>
      </c>
      <c r="C1" s="2" t="s">
        <v>52</v>
      </c>
      <c r="D1" s="2" t="s">
        <v>53</v>
      </c>
      <c r="E1" s="2" t="s">
        <v>54</v>
      </c>
      <c r="F1" s="2" t="s">
        <v>95</v>
      </c>
    </row>
    <row r="2" spans="1:6">
      <c r="A2" s="4" t="s">
        <v>96</v>
      </c>
      <c r="B2" s="7" t="n">
        <v>100000</v>
      </c>
      <c r="C2" s="7" t="n">
        <v>-57120</v>
      </c>
      <c r="D2" s="7" t="n">
        <v>-51101</v>
      </c>
      <c r="E2" s="7" t="n">
        <v>-2150053</v>
      </c>
      <c r="F2" s="7" t="n">
        <v>-2158274</v>
      </c>
    </row>
    <row r="3" spans="1:6">
      <c r="A3" s="4" t="s">
        <v>97</v>
      </c>
      <c r="B3" s="5" t="n">
        <v>100000000</v>
      </c>
    </row>
    <row r="4" spans="1:6">
      <c r="A4" s="3" t="s">
        <v>98</v>
      </c>
    </row>
    <row r="5" spans="1:6">
      <c r="A5" s="4" t="s">
        <v>83</v>
      </c>
      <c r="E5" s="5" t="n">
        <v>-1049897</v>
      </c>
      <c r="F5" s="5" t="n">
        <v>-1049897</v>
      </c>
    </row>
    <row r="6" spans="1:6">
      <c r="A6" s="4" t="s">
        <v>85</v>
      </c>
      <c r="D6" s="5" t="n">
        <v>-122997</v>
      </c>
      <c r="F6" s="5" t="n">
        <v>-122997</v>
      </c>
    </row>
    <row r="7" spans="1:6">
      <c r="A7" s="4" t="s">
        <v>99</v>
      </c>
      <c r="B7" s="7" t="n">
        <v>100000</v>
      </c>
      <c r="C7" s="5" t="n">
        <v>-57120</v>
      </c>
      <c r="D7" s="5" t="n">
        <v>-174098</v>
      </c>
      <c r="E7" s="5" t="n">
        <v>-3199950</v>
      </c>
      <c r="F7" s="7" t="n">
        <v>-3331168</v>
      </c>
    </row>
    <row r="8" spans="1:6">
      <c r="A8" s="4" t="s">
        <v>100</v>
      </c>
      <c r="B8" s="5" t="n">
        <v>100000000</v>
      </c>
      <c r="F8" s="5" t="n">
        <v>100000000</v>
      </c>
    </row>
    <row r="9" spans="1:6">
      <c r="A9" s="3" t="s">
        <v>98</v>
      </c>
    </row>
    <row r="10" spans="1:6">
      <c r="A10" s="4" t="s">
        <v>101</v>
      </c>
      <c r="B10" s="7" t="n">
        <v>60790</v>
      </c>
      <c r="C10" s="5" t="n">
        <v>-225089</v>
      </c>
      <c r="F10" s="7" t="n">
        <v>-164299</v>
      </c>
    </row>
    <row r="11" spans="1:6">
      <c r="A11" s="4" t="s">
        <v>102</v>
      </c>
      <c r="B11" s="5" t="n">
        <v>60790000</v>
      </c>
    </row>
    <row r="12" spans="1:6">
      <c r="A12" s="4" t="s">
        <v>83</v>
      </c>
      <c r="E12" s="5" t="n">
        <v>-1051750</v>
      </c>
      <c r="F12" s="5" t="n">
        <v>-1051750</v>
      </c>
    </row>
    <row r="13" spans="1:6">
      <c r="A13" s="4" t="s">
        <v>85</v>
      </c>
      <c r="D13" s="5" t="n">
        <v>88594</v>
      </c>
      <c r="F13" s="5" t="n">
        <v>88594</v>
      </c>
    </row>
    <row r="14" spans="1:6">
      <c r="A14" s="4" t="s">
        <v>103</v>
      </c>
      <c r="B14" s="7" t="n">
        <v>160790</v>
      </c>
      <c r="C14" s="7" t="n">
        <v>-282209</v>
      </c>
      <c r="D14" s="7" t="n">
        <v>-85504</v>
      </c>
      <c r="E14" s="7" t="n">
        <v>-4251700</v>
      </c>
      <c r="F14" s="7" t="n">
        <v>-4458623</v>
      </c>
    </row>
    <row r="15" spans="1:6">
      <c r="A15" s="4" t="s">
        <v>104</v>
      </c>
      <c r="B15" s="5" t="n">
        <v>160790000</v>
      </c>
      <c r="F15" s="5" t="n">
        <v>16079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01</v>
      </c>
      <c r="B1" s="2" t="s">
        <v>64</v>
      </c>
      <c r="D1" s="2" t="s">
        <v>1</v>
      </c>
      <c r="F1" s="2" t="s">
        <v>333</v>
      </c>
    </row>
    <row r="2" spans="1:6">
      <c r="B2" s="2" t="s">
        <v>24</v>
      </c>
      <c r="C2" s="2" t="s">
        <v>65</v>
      </c>
      <c r="D2" s="2" t="s">
        <v>24</v>
      </c>
      <c r="E2" s="2" t="s">
        <v>65</v>
      </c>
      <c r="F2" s="2" t="s">
        <v>25</v>
      </c>
    </row>
    <row r="3" spans="1:6">
      <c r="A3" s="3" t="s">
        <v>250</v>
      </c>
    </row>
    <row r="4" spans="1:6">
      <c r="A4" s="4" t="s">
        <v>402</v>
      </c>
      <c r="B4" s="7" t="n">
        <v>10455</v>
      </c>
      <c r="C4" s="7" t="n">
        <v>98462</v>
      </c>
      <c r="D4" s="7" t="n">
        <v>74615</v>
      </c>
      <c r="E4" s="7" t="n">
        <v>940962</v>
      </c>
    </row>
    <row r="5" spans="1:6">
      <c r="A5" s="4" t="s">
        <v>249</v>
      </c>
    </row>
    <row r="6" spans="1:6">
      <c r="A6" s="3" t="s">
        <v>250</v>
      </c>
    </row>
    <row r="7" spans="1:6">
      <c r="A7" s="4" t="s">
        <v>403</v>
      </c>
      <c r="D7" s="7" t="n">
        <v>103890</v>
      </c>
      <c r="F7" s="7" t="n">
        <v>965903</v>
      </c>
    </row>
    <row r="8" spans="1:6">
      <c r="A8" s="4" t="s">
        <v>404</v>
      </c>
      <c r="D8" s="4" t="s">
        <v>405</v>
      </c>
      <c r="F8" s="4" t="s">
        <v>406</v>
      </c>
    </row>
    <row r="9" spans="1:6">
      <c r="A9" s="4" t="s">
        <v>407</v>
      </c>
    </row>
    <row r="10" spans="1:6">
      <c r="A10" s="3" t="s">
        <v>250</v>
      </c>
    </row>
    <row r="11" spans="1:6">
      <c r="A11" s="4" t="s">
        <v>403</v>
      </c>
      <c r="D11" s="7" t="n">
        <v>32797</v>
      </c>
      <c r="F11" s="7" t="n">
        <v>820900</v>
      </c>
    </row>
    <row r="12" spans="1:6">
      <c r="A12" s="4" t="s">
        <v>404</v>
      </c>
      <c r="D12" s="4" t="s">
        <v>408</v>
      </c>
      <c r="F12" s="4" t="s">
        <v>409</v>
      </c>
    </row>
    <row r="13" spans="1:6">
      <c r="A13" s="4" t="s">
        <v>410</v>
      </c>
    </row>
    <row r="14" spans="1:6">
      <c r="A14" s="3" t="s">
        <v>250</v>
      </c>
    </row>
    <row r="15" spans="1:6">
      <c r="A15" s="4" t="s">
        <v>403</v>
      </c>
      <c r="D15" s="7" t="n">
        <v>26451</v>
      </c>
      <c r="F15" s="7" t="n">
        <v>74128</v>
      </c>
    </row>
    <row r="16" spans="1:6">
      <c r="A16" s="4" t="s">
        <v>404</v>
      </c>
      <c r="D16" s="4" t="s">
        <v>411</v>
      </c>
      <c r="F16" s="4" t="s">
        <v>297</v>
      </c>
    </row>
    <row r="17" spans="1:6">
      <c r="A17" s="4" t="s">
        <v>412</v>
      </c>
    </row>
    <row r="18" spans="1:6">
      <c r="A18" s="3" t="s">
        <v>250</v>
      </c>
    </row>
    <row r="19" spans="1:6">
      <c r="A19" s="4" t="s">
        <v>403</v>
      </c>
      <c r="D19" s="7" t="n">
        <v>16605</v>
      </c>
      <c r="F19" s="7" t="n">
        <v>70875</v>
      </c>
    </row>
    <row r="20" spans="1:6">
      <c r="A20" s="4" t="s">
        <v>404</v>
      </c>
      <c r="D20" s="4" t="s">
        <v>413</v>
      </c>
      <c r="F20" s="4" t="s">
        <v>297</v>
      </c>
    </row>
    <row r="21" spans="1:6">
      <c r="A21" s="4" t="s">
        <v>414</v>
      </c>
    </row>
    <row r="22" spans="1:6">
      <c r="A22" s="3" t="s">
        <v>250</v>
      </c>
    </row>
    <row r="23" spans="1:6">
      <c r="A23" s="4" t="s">
        <v>403</v>
      </c>
      <c r="D23" s="7" t="n">
        <v>14812</v>
      </c>
      <c r="F23" s="7" t="n">
        <v>0</v>
      </c>
    </row>
    <row r="24" spans="1:6">
      <c r="A24" s="4" t="s">
        <v>404</v>
      </c>
      <c r="D24" s="4" t="s">
        <v>415</v>
      </c>
      <c r="F24" s="4" t="s">
        <v>416</v>
      </c>
    </row>
    <row r="25" spans="1:6">
      <c r="A25" s="4" t="s">
        <v>417</v>
      </c>
    </row>
    <row r="26" spans="1:6">
      <c r="A26" s="3" t="s">
        <v>250</v>
      </c>
    </row>
    <row r="27" spans="1:6">
      <c r="A27" s="4" t="s">
        <v>403</v>
      </c>
      <c r="D27" s="7" t="n">
        <v>13225</v>
      </c>
      <c r="F27" s="7" t="n">
        <v>0</v>
      </c>
    </row>
    <row r="28" spans="1:6">
      <c r="A28" s="4" t="s">
        <v>404</v>
      </c>
      <c r="D28" s="4" t="s">
        <v>418</v>
      </c>
      <c r="F28" s="4" t="s">
        <v>416</v>
      </c>
    </row>
    <row r="29" spans="1:6">
      <c r="A29" s="4" t="s">
        <v>253</v>
      </c>
    </row>
    <row r="30" spans="1:6">
      <c r="A30" s="3" t="s">
        <v>250</v>
      </c>
    </row>
    <row r="31" spans="1:6">
      <c r="A31" s="4" t="s">
        <v>402</v>
      </c>
      <c r="D31" s="7" t="n">
        <v>94476</v>
      </c>
      <c r="F31" s="7" t="n">
        <v>377554</v>
      </c>
    </row>
    <row r="32" spans="1:6">
      <c r="A32" s="4" t="s">
        <v>404</v>
      </c>
      <c r="D32" s="4" t="s">
        <v>405</v>
      </c>
      <c r="F32" s="4" t="s">
        <v>419</v>
      </c>
    </row>
    <row r="33" spans="1:6">
      <c r="A33" s="4" t="s">
        <v>420</v>
      </c>
    </row>
    <row r="34" spans="1:6">
      <c r="A34" s="3" t="s">
        <v>250</v>
      </c>
    </row>
    <row r="35" spans="1:6">
      <c r="A35" s="4" t="s">
        <v>402</v>
      </c>
      <c r="D35" s="7" t="n">
        <v>32493</v>
      </c>
      <c r="F35" s="7" t="n">
        <v>232614</v>
      </c>
    </row>
    <row r="36" spans="1:6">
      <c r="A36" s="4" t="s">
        <v>404</v>
      </c>
      <c r="D36" s="4" t="s">
        <v>421</v>
      </c>
      <c r="F36" s="4" t="s">
        <v>422</v>
      </c>
    </row>
    <row r="37" spans="1:6">
      <c r="A37" s="4" t="s">
        <v>423</v>
      </c>
    </row>
    <row r="38" spans="1:6">
      <c r="A38" s="3" t="s">
        <v>250</v>
      </c>
    </row>
    <row r="39" spans="1:6">
      <c r="A39" s="4" t="s">
        <v>402</v>
      </c>
      <c r="D39" s="7" t="n">
        <v>21472</v>
      </c>
      <c r="F39" s="7" t="n">
        <v>83988</v>
      </c>
    </row>
    <row r="40" spans="1:6">
      <c r="A40" s="4" t="s">
        <v>404</v>
      </c>
      <c r="D40" s="4" t="s">
        <v>424</v>
      </c>
      <c r="F40" s="4" t="s">
        <v>425</v>
      </c>
    </row>
    <row r="41" spans="1:6">
      <c r="A41" s="4" t="s">
        <v>426</v>
      </c>
    </row>
    <row r="42" spans="1:6">
      <c r="A42" s="3" t="s">
        <v>250</v>
      </c>
    </row>
    <row r="43" spans="1:6">
      <c r="A43" s="4" t="s">
        <v>402</v>
      </c>
      <c r="D43" s="7" t="n">
        <v>18032</v>
      </c>
      <c r="F43" s="7" t="n">
        <v>32403</v>
      </c>
    </row>
    <row r="44" spans="1:6">
      <c r="A44" s="4" t="s">
        <v>404</v>
      </c>
      <c r="D44" s="4" t="s">
        <v>413</v>
      </c>
      <c r="F44" s="4" t="s">
        <v>427</v>
      </c>
    </row>
    <row r="45" spans="1:6">
      <c r="A45" s="4" t="s">
        <v>428</v>
      </c>
    </row>
    <row r="46" spans="1:6">
      <c r="A46" s="3" t="s">
        <v>250</v>
      </c>
    </row>
    <row r="47" spans="1:6">
      <c r="A47" s="4" t="s">
        <v>402</v>
      </c>
      <c r="D47" s="7" t="n">
        <v>13555</v>
      </c>
      <c r="F47" s="7" t="n">
        <v>16921</v>
      </c>
    </row>
    <row r="48" spans="1:6">
      <c r="A48" s="4" t="s">
        <v>404</v>
      </c>
      <c r="D48" s="4" t="s">
        <v>418</v>
      </c>
      <c r="F48" s="4" t="s">
        <v>429</v>
      </c>
    </row>
    <row r="49" spans="1:6">
      <c r="A49" s="4" t="s">
        <v>430</v>
      </c>
    </row>
    <row r="50" spans="1:6">
      <c r="A50" s="3" t="s">
        <v>250</v>
      </c>
    </row>
    <row r="51" spans="1:6">
      <c r="A51" s="4" t="s">
        <v>402</v>
      </c>
      <c r="D51" s="7" t="n">
        <v>8924</v>
      </c>
      <c r="F51" s="7" t="n">
        <v>11628</v>
      </c>
    </row>
    <row r="52" spans="1:6">
      <c r="A52" s="4" t="s">
        <v>404</v>
      </c>
      <c r="D52" s="4" t="s">
        <v>431</v>
      </c>
      <c r="F52" s="4" t="s">
        <v>4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3</v>
      </c>
      <c r="B1" s="2" t="s">
        <v>24</v>
      </c>
      <c r="C1" s="2" t="s">
        <v>25</v>
      </c>
    </row>
    <row r="2" spans="1:3">
      <c r="A2" s="3" t="s">
        <v>154</v>
      </c>
    </row>
    <row r="3" spans="1:3">
      <c r="A3" s="4" t="s">
        <v>434</v>
      </c>
      <c r="B3" s="7" t="n">
        <v>178476</v>
      </c>
      <c r="C3" s="7" t="n">
        <v>162153</v>
      </c>
    </row>
    <row r="4" spans="1:3">
      <c r="A4" s="4" t="s">
        <v>435</v>
      </c>
      <c r="B4" s="5" t="n">
        <v>29376</v>
      </c>
      <c r="C4" s="5" t="n">
        <v>21059</v>
      </c>
    </row>
    <row r="5" spans="1:3">
      <c r="A5" s="4" t="s">
        <v>436</v>
      </c>
      <c r="B5" s="7" t="n">
        <v>207852</v>
      </c>
      <c r="C5" s="7" t="n">
        <v>183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7</v>
      </c>
      <c r="B1" s="2" t="s">
        <v>64</v>
      </c>
      <c r="D1" s="2" t="s">
        <v>1</v>
      </c>
      <c r="F1" s="2" t="s">
        <v>333</v>
      </c>
    </row>
    <row r="2" spans="1:6">
      <c r="B2" s="2" t="s">
        <v>24</v>
      </c>
      <c r="C2" s="2" t="s">
        <v>65</v>
      </c>
      <c r="D2" s="2" t="s">
        <v>24</v>
      </c>
      <c r="E2" s="2" t="s">
        <v>65</v>
      </c>
      <c r="F2" s="2" t="s">
        <v>25</v>
      </c>
    </row>
    <row r="3" spans="1:6">
      <c r="A3" s="3" t="s">
        <v>157</v>
      </c>
    </row>
    <row r="4" spans="1:6">
      <c r="A4" s="4" t="s">
        <v>438</v>
      </c>
      <c r="B4" s="7" t="n">
        <v>-603678</v>
      </c>
      <c r="C4" s="7" t="n">
        <v>-131334</v>
      </c>
      <c r="D4" s="7" t="n">
        <v>-1051750</v>
      </c>
      <c r="E4" s="7" t="n">
        <v>-488738</v>
      </c>
      <c r="F4" s="7" t="n">
        <v>-1049897</v>
      </c>
    </row>
    <row r="5" spans="1:6">
      <c r="A5" s="3" t="s">
        <v>439</v>
      </c>
    </row>
    <row r="6" spans="1:6">
      <c r="A6" s="4" t="s">
        <v>440</v>
      </c>
      <c r="B6" s="5" t="n">
        <v>160790000</v>
      </c>
      <c r="C6" s="5" t="n">
        <v>100000000</v>
      </c>
      <c r="D6" s="5" t="n">
        <v>131619707</v>
      </c>
      <c r="E6" s="5" t="n">
        <v>100000000</v>
      </c>
    </row>
    <row r="7" spans="1:6">
      <c r="A7" s="4" t="s">
        <v>441</v>
      </c>
      <c r="B7" s="5" t="n">
        <v>160790000</v>
      </c>
      <c r="C7" s="5" t="n">
        <v>100000000</v>
      </c>
      <c r="D7" s="5" t="n">
        <v>131619707</v>
      </c>
      <c r="E7" s="5" t="n">
        <v>100000000</v>
      </c>
    </row>
    <row r="8" spans="1:6">
      <c r="A8" s="4" t="s">
        <v>442</v>
      </c>
      <c r="B8" s="9" t="n">
        <v>-0.38</v>
      </c>
      <c r="C8" s="9" t="n">
        <v>-0.13</v>
      </c>
      <c r="D8" s="9" t="n">
        <v>-0.8</v>
      </c>
      <c r="E8" s="9" t="n">
        <v>-0.49</v>
      </c>
    </row>
    <row r="9" spans="1:6">
      <c r="A9" s="4" t="s">
        <v>443</v>
      </c>
      <c r="B9" s="9" t="n">
        <v>-0.38</v>
      </c>
      <c r="C9" s="9" t="n">
        <v>-0.13</v>
      </c>
      <c r="D9" s="9" t="n">
        <v>-0.8</v>
      </c>
      <c r="E9" s="9" t="n">
        <v>-0.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44</v>
      </c>
      <c r="C1" s="2" t="s">
        <v>24</v>
      </c>
      <c r="D1" s="2" t="s">
        <v>25</v>
      </c>
    </row>
    <row r="2" spans="1:4">
      <c r="A2" s="3" t="s">
        <v>445</v>
      </c>
    </row>
    <row r="3" spans="1:4">
      <c r="A3" s="4" t="s">
        <v>32</v>
      </c>
      <c r="D3" s="7" t="n">
        <v>1814133</v>
      </c>
    </row>
    <row r="4" spans="1:4">
      <c r="A4" s="4" t="s">
        <v>446</v>
      </c>
    </row>
    <row r="5" spans="1:4">
      <c r="A5" s="3" t="s">
        <v>445</v>
      </c>
    </row>
    <row r="6" spans="1:4">
      <c r="A6" s="4" t="s">
        <v>32</v>
      </c>
      <c r="B6" s="4" t="s">
        <v>310</v>
      </c>
      <c r="C6" s="7" t="n">
        <v>0</v>
      </c>
      <c r="D6" s="5" t="n">
        <v>207825</v>
      </c>
    </row>
    <row r="7" spans="1:4">
      <c r="A7" s="4" t="s">
        <v>447</v>
      </c>
    </row>
    <row r="8" spans="1:4">
      <c r="A8" s="3" t="s">
        <v>445</v>
      </c>
    </row>
    <row r="9" spans="1:4">
      <c r="A9" s="4" t="s">
        <v>32</v>
      </c>
      <c r="B9" s="4" t="s">
        <v>448</v>
      </c>
      <c r="C9" s="5" t="n">
        <v>0</v>
      </c>
      <c r="D9" s="5" t="n">
        <v>9141</v>
      </c>
    </row>
    <row r="10" spans="1:4">
      <c r="A10" s="4" t="s">
        <v>449</v>
      </c>
    </row>
    <row r="11" spans="1:4">
      <c r="A11" s="3" t="s">
        <v>445</v>
      </c>
    </row>
    <row r="12" spans="1:4">
      <c r="A12" s="4" t="s">
        <v>32</v>
      </c>
      <c r="B12" s="4" t="s">
        <v>316</v>
      </c>
      <c r="C12" s="5" t="n">
        <v>0</v>
      </c>
      <c r="D12" s="5" t="n">
        <v>1119750</v>
      </c>
    </row>
    <row r="13" spans="1:4">
      <c r="A13" s="4" t="s">
        <v>450</v>
      </c>
    </row>
    <row r="14" spans="1:4">
      <c r="A14" s="3" t="s">
        <v>445</v>
      </c>
    </row>
    <row r="15" spans="1:4">
      <c r="A15" s="4" t="s">
        <v>32</v>
      </c>
      <c r="B15" s="4" t="s">
        <v>451</v>
      </c>
      <c r="C15" s="7" t="n">
        <v>0</v>
      </c>
      <c r="D15" s="7" t="n">
        <v>477417</v>
      </c>
    </row>
    <row r="16" spans="1:4"/>
    <row r="17" spans="1:4">
      <c r="A17" s="4" t="s">
        <v>310</v>
      </c>
      <c r="B17" s="4" t="s">
        <v>452</v>
      </c>
    </row>
    <row r="18" spans="1:4">
      <c r="A18" s="4" t="s">
        <v>316</v>
      </c>
      <c r="B18" s="4" t="s">
        <v>453</v>
      </c>
    </row>
    <row r="19" spans="1:4">
      <c r="A19" s="4" t="s">
        <v>319</v>
      </c>
      <c r="B19" s="4" t="s">
        <v>454</v>
      </c>
    </row>
  </sheetData>
  <mergeCells count="5">
    <mergeCell ref="A1:B1"/>
    <mergeCell ref="A16:C16"/>
    <mergeCell ref="B17:C17"/>
    <mergeCell ref="B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55</v>
      </c>
      <c r="C1" s="2" t="s">
        <v>24</v>
      </c>
      <c r="D1" s="2" t="s">
        <v>25</v>
      </c>
    </row>
    <row r="2" spans="1:4">
      <c r="A2" s="3" t="s">
        <v>445</v>
      </c>
    </row>
    <row r="3" spans="1:4">
      <c r="A3" s="4" t="s">
        <v>46</v>
      </c>
      <c r="C3" s="7" t="n">
        <v>5273343</v>
      </c>
      <c r="D3" s="7" t="n">
        <v>6419136</v>
      </c>
    </row>
    <row r="4" spans="1:4">
      <c r="A4" s="4" t="s">
        <v>456</v>
      </c>
    </row>
    <row r="5" spans="1:4">
      <c r="A5" s="3" t="s">
        <v>445</v>
      </c>
    </row>
    <row r="6" spans="1:4">
      <c r="A6" s="4" t="s">
        <v>46</v>
      </c>
      <c r="B6" s="4" t="s">
        <v>310</v>
      </c>
      <c r="C6" s="5" t="n">
        <v>0</v>
      </c>
      <c r="D6" s="5" t="n">
        <v>1234520</v>
      </c>
    </row>
    <row r="7" spans="1:4">
      <c r="A7" s="4" t="s">
        <v>457</v>
      </c>
    </row>
    <row r="8" spans="1:4">
      <c r="A8" s="3" t="s">
        <v>445</v>
      </c>
    </row>
    <row r="9" spans="1:4">
      <c r="A9" s="4" t="s">
        <v>46</v>
      </c>
      <c r="B9" s="4" t="s">
        <v>310</v>
      </c>
      <c r="C9" s="5" t="n">
        <v>0</v>
      </c>
      <c r="D9" s="5" t="n">
        <v>1518078</v>
      </c>
    </row>
    <row r="10" spans="1:4">
      <c r="A10" s="4" t="s">
        <v>458</v>
      </c>
    </row>
    <row r="11" spans="1:4">
      <c r="A11" s="3" t="s">
        <v>445</v>
      </c>
    </row>
    <row r="12" spans="1:4">
      <c r="A12" s="4" t="s">
        <v>46</v>
      </c>
      <c r="B12" s="4" t="s">
        <v>448</v>
      </c>
      <c r="C12" s="5" t="n">
        <v>0</v>
      </c>
      <c r="D12" s="5" t="n">
        <v>5157</v>
      </c>
    </row>
    <row r="13" spans="1:4">
      <c r="A13" s="4" t="s">
        <v>459</v>
      </c>
    </row>
    <row r="14" spans="1:4">
      <c r="A14" s="3" t="s">
        <v>445</v>
      </c>
    </row>
    <row r="15" spans="1:4">
      <c r="A15" s="4" t="s">
        <v>46</v>
      </c>
      <c r="B15" s="4" t="s">
        <v>451</v>
      </c>
      <c r="C15" s="5" t="n">
        <v>0</v>
      </c>
      <c r="D15" s="5" t="n">
        <v>2780449</v>
      </c>
    </row>
    <row r="16" spans="1:4">
      <c r="A16" s="4" t="s">
        <v>460</v>
      </c>
    </row>
    <row r="17" spans="1:4">
      <c r="A17" s="3" t="s">
        <v>445</v>
      </c>
    </row>
    <row r="18" spans="1:4">
      <c r="A18" s="4" t="s">
        <v>46</v>
      </c>
      <c r="B18" s="4" t="s">
        <v>310</v>
      </c>
      <c r="C18" s="5" t="n">
        <v>0</v>
      </c>
      <c r="D18" s="5" t="n">
        <v>55398</v>
      </c>
    </row>
    <row r="19" spans="1:4">
      <c r="A19" s="4" t="s">
        <v>461</v>
      </c>
    </row>
    <row r="20" spans="1:4">
      <c r="A20" s="3" t="s">
        <v>445</v>
      </c>
    </row>
    <row r="21" spans="1:4">
      <c r="A21" s="4" t="s">
        <v>46</v>
      </c>
      <c r="B21" s="4" t="s">
        <v>462</v>
      </c>
      <c r="C21" s="5" t="n">
        <v>5273343</v>
      </c>
      <c r="D21" s="5" t="n">
        <v>393150</v>
      </c>
    </row>
    <row r="22" spans="1:4">
      <c r="A22" s="4" t="s">
        <v>463</v>
      </c>
    </row>
    <row r="23" spans="1:4">
      <c r="A23" s="3" t="s">
        <v>445</v>
      </c>
    </row>
    <row r="24" spans="1:4">
      <c r="A24" s="4" t="s">
        <v>46</v>
      </c>
      <c r="B24" s="4" t="s">
        <v>316</v>
      </c>
      <c r="C24" s="5" t="n">
        <v>0</v>
      </c>
      <c r="D24" s="5" t="n">
        <v>21380</v>
      </c>
    </row>
    <row r="25" spans="1:4">
      <c r="A25" s="4" t="s">
        <v>464</v>
      </c>
    </row>
    <row r="26" spans="1:4">
      <c r="A26" s="3" t="s">
        <v>445</v>
      </c>
    </row>
    <row r="27" spans="1:4">
      <c r="A27" s="4" t="s">
        <v>46</v>
      </c>
      <c r="B27" s="4" t="s">
        <v>319</v>
      </c>
      <c r="C27" s="5" t="n">
        <v>0</v>
      </c>
      <c r="D27" s="5" t="n">
        <v>399401</v>
      </c>
    </row>
    <row r="28" spans="1:4">
      <c r="A28" s="4" t="s">
        <v>465</v>
      </c>
    </row>
    <row r="29" spans="1:4">
      <c r="A29" s="3" t="s">
        <v>445</v>
      </c>
    </row>
    <row r="30" spans="1:4">
      <c r="A30" s="4" t="s">
        <v>46</v>
      </c>
      <c r="B30" s="4" t="s">
        <v>451</v>
      </c>
      <c r="C30" s="7" t="n">
        <v>0</v>
      </c>
      <c r="D30" s="7" t="n">
        <v>11603</v>
      </c>
    </row>
    <row r="31" spans="1:4"/>
    <row r="32" spans="1:4">
      <c r="A32" s="4" t="s">
        <v>310</v>
      </c>
      <c r="B32" s="4" t="s">
        <v>453</v>
      </c>
    </row>
    <row r="33" spans="1:4">
      <c r="A33" s="4" t="s">
        <v>316</v>
      </c>
      <c r="B33" s="4" t="s">
        <v>452</v>
      </c>
    </row>
    <row r="34" spans="1:4">
      <c r="A34" s="4" t="s">
        <v>319</v>
      </c>
      <c r="B34" s="4" t="s">
        <v>454</v>
      </c>
    </row>
  </sheetData>
  <mergeCells count="5">
    <mergeCell ref="A1:B1"/>
    <mergeCell ref="A31:C31"/>
    <mergeCell ref="B32:C32"/>
    <mergeCell ref="B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466</v>
      </c>
      <c r="B1" s="2" t="s">
        <v>64</v>
      </c>
      <c r="D1" s="2" t="s">
        <v>1</v>
      </c>
      <c r="F1" s="2" t="s">
        <v>333</v>
      </c>
    </row>
    <row r="2" spans="1:6">
      <c r="B2" s="2" t="s">
        <v>24</v>
      </c>
      <c r="C2" s="2" t="s">
        <v>65</v>
      </c>
      <c r="D2" s="2" t="s">
        <v>24</v>
      </c>
      <c r="E2" s="2" t="s">
        <v>65</v>
      </c>
      <c r="F2" s="2" t="s">
        <v>25</v>
      </c>
    </row>
    <row r="3" spans="1:6">
      <c r="A3" s="3" t="s">
        <v>467</v>
      </c>
    </row>
    <row r="4" spans="1:6">
      <c r="A4" s="4" t="s">
        <v>468</v>
      </c>
      <c r="B4" s="7" t="n">
        <v>-603678</v>
      </c>
      <c r="C4" s="7" t="n">
        <v>-131334</v>
      </c>
      <c r="D4" s="7" t="n">
        <v>-1051750</v>
      </c>
      <c r="E4" s="7" t="n">
        <v>-488738</v>
      </c>
    </row>
    <row r="5" spans="1:6">
      <c r="A5" s="4" t="s">
        <v>82</v>
      </c>
      <c r="B5" s="7" t="n">
        <v>0</v>
      </c>
      <c r="C5" s="7" t="n">
        <v>0</v>
      </c>
      <c r="D5" s="5" t="n">
        <v>0</v>
      </c>
      <c r="E5" s="7" t="n">
        <v>0</v>
      </c>
    </row>
    <row r="6" spans="1:6">
      <c r="A6" s="4" t="s">
        <v>469</v>
      </c>
    </row>
    <row r="7" spans="1:6">
      <c r="A7" s="3" t="s">
        <v>467</v>
      </c>
    </row>
    <row r="8" spans="1:6">
      <c r="A8" s="4" t="s">
        <v>468</v>
      </c>
      <c r="D8" s="5" t="n">
        <v>-232076</v>
      </c>
      <c r="F8" s="7" t="n">
        <v>-453066</v>
      </c>
    </row>
    <row r="9" spans="1:6">
      <c r="A9" s="4" t="s">
        <v>470</v>
      </c>
      <c r="D9" s="5" t="n">
        <v>0</v>
      </c>
      <c r="F9" s="5" t="n">
        <v>0</v>
      </c>
    </row>
    <row r="10" spans="1:6">
      <c r="A10" s="4" t="s">
        <v>471</v>
      </c>
      <c r="D10" s="5" t="n">
        <v>0</v>
      </c>
      <c r="F10" s="5" t="n">
        <v>0</v>
      </c>
    </row>
    <row r="11" spans="1:6">
      <c r="A11" s="4" t="s">
        <v>472</v>
      </c>
      <c r="D11" s="7" t="n">
        <v>-232076</v>
      </c>
      <c r="F11" s="7" t="n">
        <v>-453066</v>
      </c>
    </row>
    <row r="12" spans="1:6">
      <c r="A12" s="4" t="s">
        <v>473</v>
      </c>
      <c r="B12" s="4" t="s">
        <v>474</v>
      </c>
      <c r="C12" s="4" t="s">
        <v>474</v>
      </c>
      <c r="D12" s="4" t="s">
        <v>474</v>
      </c>
      <c r="E12" s="4" t="s">
        <v>474</v>
      </c>
      <c r="F12" s="4" t="s">
        <v>474</v>
      </c>
    </row>
    <row r="13" spans="1:6">
      <c r="A13" s="4" t="s">
        <v>475</v>
      </c>
      <c r="D13" s="7" t="n">
        <v>38293</v>
      </c>
      <c r="F13" s="7" t="n">
        <v>74756</v>
      </c>
    </row>
    <row r="14" spans="1:6">
      <c r="A14" s="4" t="s">
        <v>476</v>
      </c>
      <c r="D14" s="5" t="n">
        <v>-38293</v>
      </c>
      <c r="F14" s="5" t="n">
        <v>-74756</v>
      </c>
    </row>
    <row r="15" spans="1:6">
      <c r="A15" s="4" t="s">
        <v>82</v>
      </c>
      <c r="D15" s="5" t="n">
        <v>0</v>
      </c>
      <c r="F15" s="5" t="n">
        <v>0</v>
      </c>
    </row>
    <row r="16" spans="1:6">
      <c r="A16" s="4" t="s">
        <v>477</v>
      </c>
    </row>
    <row r="17" spans="1:6">
      <c r="A17" s="3" t="s">
        <v>467</v>
      </c>
    </row>
    <row r="18" spans="1:6">
      <c r="A18" s="4" t="s">
        <v>468</v>
      </c>
      <c r="D18" s="5" t="n">
        <v>-819674</v>
      </c>
      <c r="F18" s="5" t="n">
        <v>-484914</v>
      </c>
    </row>
    <row r="19" spans="1:6">
      <c r="A19" s="4" t="s">
        <v>470</v>
      </c>
      <c r="D19" s="5" t="n">
        <v>0</v>
      </c>
      <c r="F19" s="5" t="n">
        <v>0</v>
      </c>
    </row>
    <row r="20" spans="1:6">
      <c r="A20" s="4" t="s">
        <v>471</v>
      </c>
      <c r="D20" s="5" t="n">
        <v>0</v>
      </c>
      <c r="F20" s="5" t="n">
        <v>0</v>
      </c>
    </row>
    <row r="21" spans="1:6">
      <c r="A21" s="4" t="s">
        <v>472</v>
      </c>
      <c r="D21" s="7" t="n">
        <v>-819674</v>
      </c>
      <c r="F21" s="7" t="n">
        <v>-484914</v>
      </c>
    </row>
    <row r="22" spans="1:6">
      <c r="A22" s="4" t="s">
        <v>473</v>
      </c>
      <c r="D22" s="4" t="s">
        <v>478</v>
      </c>
      <c r="F22" s="4" t="s">
        <v>478</v>
      </c>
    </row>
    <row r="23" spans="1:6">
      <c r="A23" s="4" t="s">
        <v>475</v>
      </c>
      <c r="D23" s="7" t="n">
        <v>204919</v>
      </c>
      <c r="F23" s="7" t="n">
        <v>121229</v>
      </c>
    </row>
    <row r="24" spans="1:6">
      <c r="A24" s="4" t="s">
        <v>476</v>
      </c>
      <c r="D24" s="5" t="n">
        <v>-204919</v>
      </c>
      <c r="F24" s="5" t="n">
        <v>-121229</v>
      </c>
    </row>
    <row r="25" spans="1:6">
      <c r="A25" s="4" t="s">
        <v>82</v>
      </c>
      <c r="D25" s="7" t="n">
        <v>0</v>
      </c>
      <c r="F2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479</v>
      </c>
      <c r="B1" s="2" t="s">
        <v>64</v>
      </c>
      <c r="D1" s="2" t="s">
        <v>1</v>
      </c>
      <c r="F1" s="2" t="s">
        <v>333</v>
      </c>
    </row>
    <row r="2" spans="1:6">
      <c r="B2" s="2" t="s">
        <v>24</v>
      </c>
      <c r="C2" s="2" t="s">
        <v>65</v>
      </c>
      <c r="D2" s="2" t="s">
        <v>24</v>
      </c>
      <c r="E2" s="2" t="s">
        <v>65</v>
      </c>
      <c r="F2" s="2" t="s">
        <v>25</v>
      </c>
    </row>
    <row r="3" spans="1:6">
      <c r="A3" s="3" t="s">
        <v>467</v>
      </c>
    </row>
    <row r="4" spans="1:6">
      <c r="A4" s="4" t="s">
        <v>468</v>
      </c>
      <c r="B4" s="7" t="n">
        <v>-603678</v>
      </c>
      <c r="C4" s="7" t="n">
        <v>-131334</v>
      </c>
      <c r="D4" s="7" t="n">
        <v>-1051750</v>
      </c>
      <c r="E4" s="7" t="n">
        <v>-488738</v>
      </c>
    </row>
    <row r="5" spans="1:6">
      <c r="A5" s="4" t="s">
        <v>469</v>
      </c>
    </row>
    <row r="6" spans="1:6">
      <c r="A6" s="3" t="s">
        <v>467</v>
      </c>
    </row>
    <row r="7" spans="1:6">
      <c r="A7" s="4" t="s">
        <v>468</v>
      </c>
      <c r="D7" s="7" t="n">
        <v>-232076</v>
      </c>
      <c r="F7" s="7" t="n">
        <v>-453066</v>
      </c>
    </row>
    <row r="8" spans="1:6">
      <c r="A8" s="4" t="s">
        <v>473</v>
      </c>
      <c r="B8" s="4" t="s">
        <v>474</v>
      </c>
      <c r="C8" s="4" t="s">
        <v>474</v>
      </c>
      <c r="D8" s="4" t="s">
        <v>474</v>
      </c>
      <c r="E8" s="4" t="s">
        <v>474</v>
      </c>
      <c r="F8" s="4" t="s">
        <v>474</v>
      </c>
    </row>
    <row r="9" spans="1:6">
      <c r="A9" s="4" t="s">
        <v>477</v>
      </c>
    </row>
    <row r="10" spans="1:6">
      <c r="A10" s="3" t="s">
        <v>467</v>
      </c>
    </row>
    <row r="11" spans="1:6">
      <c r="A11" s="4" t="s">
        <v>468</v>
      </c>
      <c r="D11" s="7" t="n">
        <v>-819674</v>
      </c>
      <c r="F11" s="7" t="n">
        <v>-484914</v>
      </c>
    </row>
    <row r="12" spans="1:6">
      <c r="A12" s="4" t="s">
        <v>473</v>
      </c>
      <c r="D12" s="4" t="s">
        <v>478</v>
      </c>
      <c r="F12" s="4" t="s">
        <v>4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480</v>
      </c>
      <c r="B1" s="2" t="s">
        <v>64</v>
      </c>
      <c r="D1" s="2" t="s">
        <v>1</v>
      </c>
      <c r="F1" s="2" t="s">
        <v>333</v>
      </c>
    </row>
    <row r="2" spans="1:6">
      <c r="B2" s="2" t="s">
        <v>24</v>
      </c>
      <c r="C2" s="2" t="s">
        <v>65</v>
      </c>
      <c r="D2" s="2" t="s">
        <v>24</v>
      </c>
      <c r="E2" s="2" t="s">
        <v>65</v>
      </c>
      <c r="F2" s="2" t="s">
        <v>25</v>
      </c>
    </row>
    <row r="3" spans="1:6">
      <c r="A3" s="3" t="s">
        <v>169</v>
      </c>
    </row>
    <row r="4" spans="1:6">
      <c r="A4" s="4" t="s">
        <v>83</v>
      </c>
      <c r="B4" s="7" t="n">
        <v>-603678</v>
      </c>
      <c r="C4" s="7" t="n">
        <v>-131334</v>
      </c>
      <c r="D4" s="7" t="n">
        <v>-1051750</v>
      </c>
      <c r="E4" s="7" t="n">
        <v>-488738</v>
      </c>
      <c r="F4" s="7" t="n">
        <v>-1049897</v>
      </c>
    </row>
    <row r="5" spans="1:6">
      <c r="A5" s="3" t="s">
        <v>481</v>
      </c>
    </row>
    <row r="6" spans="1:6">
      <c r="A6" s="4" t="s">
        <v>85</v>
      </c>
      <c r="B6" s="5" t="n">
        <v>18225</v>
      </c>
      <c r="C6" s="5" t="n">
        <v>-50597</v>
      </c>
      <c r="D6" s="5" t="n">
        <v>88594</v>
      </c>
      <c r="E6" s="5" t="n">
        <v>-94767</v>
      </c>
      <c r="F6" s="5" t="n">
        <v>-122997</v>
      </c>
    </row>
    <row r="7" spans="1:6">
      <c r="A7" s="4" t="s">
        <v>86</v>
      </c>
      <c r="B7" s="7" t="n">
        <v>-585453</v>
      </c>
      <c r="C7" s="7" t="n">
        <v>-181931</v>
      </c>
      <c r="D7" s="7" t="n">
        <v>-963156</v>
      </c>
      <c r="E7" s="7" t="n">
        <v>-583505</v>
      </c>
      <c r="F7" s="7" t="n">
        <v>-11728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482</v>
      </c>
      <c r="B1" s="2" t="s">
        <v>64</v>
      </c>
      <c r="D1" s="2" t="s">
        <v>1</v>
      </c>
      <c r="F1" s="2" t="s">
        <v>333</v>
      </c>
    </row>
    <row r="2" spans="1:6">
      <c r="B2" s="2" t="s">
        <v>24</v>
      </c>
      <c r="C2" s="2" t="s">
        <v>65</v>
      </c>
      <c r="D2" s="2" t="s">
        <v>24</v>
      </c>
      <c r="E2" s="2" t="s">
        <v>65</v>
      </c>
      <c r="F2" s="2" t="s">
        <v>25</v>
      </c>
    </row>
    <row r="3" spans="1:6">
      <c r="A3" s="3" t="s">
        <v>172</v>
      </c>
    </row>
    <row r="4" spans="1:6">
      <c r="A4" s="4" t="s">
        <v>483</v>
      </c>
      <c r="D4" s="7" t="n">
        <v>18349</v>
      </c>
      <c r="F4" s="7" t="n">
        <v>17890</v>
      </c>
    </row>
    <row r="5" spans="1:6">
      <c r="A5" s="4" t="s">
        <v>484</v>
      </c>
      <c r="B5" s="7" t="n">
        <v>8487</v>
      </c>
      <c r="C5" s="7" t="n">
        <v>5447</v>
      </c>
      <c r="D5" s="7" t="n">
        <v>18349</v>
      </c>
      <c r="E5" s="7" t="n">
        <v>16315</v>
      </c>
      <c r="F5" s="7" t="n">
        <v>178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85</v>
      </c>
      <c r="B1" s="2" t="s">
        <v>486</v>
      </c>
    </row>
    <row r="2" spans="1:2">
      <c r="A2" s="3" t="s">
        <v>487</v>
      </c>
    </row>
    <row r="3" spans="1:2">
      <c r="A3" s="5" t="n">
        <v>2017</v>
      </c>
      <c r="B3" s="7" t="n">
        <v>4364</v>
      </c>
    </row>
    <row r="4" spans="1:2">
      <c r="A4" s="5" t="n">
        <v>2018</v>
      </c>
      <c r="B4" s="5" t="n">
        <v>17457</v>
      </c>
    </row>
    <row r="5" spans="1:2">
      <c r="A5" s="5" t="n">
        <v>2019</v>
      </c>
      <c r="B5" s="5" t="n">
        <v>9456</v>
      </c>
    </row>
    <row r="6" spans="1:2">
      <c r="A6" s="4" t="s">
        <v>95</v>
      </c>
      <c r="B6" s="7" t="n">
        <v>31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4</v>
      </c>
      <c r="C2" s="2" t="s">
        <v>65</v>
      </c>
    </row>
    <row r="3" spans="1:3">
      <c r="A3" s="3" t="s">
        <v>106</v>
      </c>
    </row>
    <row r="4" spans="1:3">
      <c r="A4" s="4" t="s">
        <v>107</v>
      </c>
      <c r="B4" s="7" t="n">
        <v>-1051750</v>
      </c>
      <c r="C4" s="7" t="n">
        <v>-488738</v>
      </c>
    </row>
    <row r="5" spans="1:3">
      <c r="A5" s="3" t="s">
        <v>108</v>
      </c>
    </row>
    <row r="6" spans="1:3">
      <c r="A6" s="4" t="s">
        <v>109</v>
      </c>
      <c r="B6" s="5" t="n">
        <v>179474</v>
      </c>
      <c r="C6" s="5" t="n">
        <v>190408</v>
      </c>
    </row>
    <row r="7" spans="1:3">
      <c r="A7" s="4" t="s">
        <v>110</v>
      </c>
      <c r="B7" s="5" t="n">
        <v>17922</v>
      </c>
      <c r="C7" s="5" t="n">
        <v>18685</v>
      </c>
    </row>
    <row r="8" spans="1:3">
      <c r="A8" s="4" t="s">
        <v>111</v>
      </c>
      <c r="B8" s="5" t="n">
        <v>345596</v>
      </c>
    </row>
    <row r="9" spans="1:3">
      <c r="A9" s="4" t="s">
        <v>36</v>
      </c>
      <c r="B9" s="5" t="n">
        <v>867</v>
      </c>
      <c r="C9" s="5" t="n">
        <v>1809</v>
      </c>
    </row>
    <row r="10" spans="1:3">
      <c r="A10" s="3" t="s">
        <v>112</v>
      </c>
    </row>
    <row r="11" spans="1:3">
      <c r="A11" s="4" t="s">
        <v>113</v>
      </c>
      <c r="B11" s="5" t="n">
        <v>29468</v>
      </c>
      <c r="C11" s="5" t="n">
        <v>-829810</v>
      </c>
    </row>
    <row r="12" spans="1:3">
      <c r="A12" s="4" t="s">
        <v>114</v>
      </c>
      <c r="B12" s="5" t="n">
        <v>-31035</v>
      </c>
      <c r="C12" s="5" t="n">
        <v>361584</v>
      </c>
    </row>
    <row r="13" spans="1:3">
      <c r="A13" s="4" t="s">
        <v>115</v>
      </c>
      <c r="B13" s="5" t="n">
        <v>9047</v>
      </c>
      <c r="C13" s="5" t="n">
        <v>-593</v>
      </c>
    </row>
    <row r="14" spans="1:3">
      <c r="A14" s="4" t="s">
        <v>31</v>
      </c>
      <c r="B14" s="5" t="n">
        <v>-255178</v>
      </c>
      <c r="C14" s="5" t="n">
        <v>-856595</v>
      </c>
    </row>
    <row r="15" spans="1:3">
      <c r="A15" s="4" t="s">
        <v>32</v>
      </c>
      <c r="B15" s="5" t="n">
        <v>610830</v>
      </c>
      <c r="C15" s="5" t="n">
        <v>-411937</v>
      </c>
    </row>
    <row r="16" spans="1:3">
      <c r="A16" s="4" t="s">
        <v>40</v>
      </c>
      <c r="B16" s="5" t="n">
        <v>-25162</v>
      </c>
      <c r="C16" s="5" t="n">
        <v>50660</v>
      </c>
    </row>
    <row r="17" spans="1:3">
      <c r="A17" s="4" t="s">
        <v>41</v>
      </c>
      <c r="B17" s="5" t="n">
        <v>-11741</v>
      </c>
      <c r="C17" s="5" t="n">
        <v>-81963</v>
      </c>
    </row>
    <row r="18" spans="1:3">
      <c r="A18" s="4" t="s">
        <v>44</v>
      </c>
      <c r="B18" s="5" t="n">
        <v>16158</v>
      </c>
      <c r="C18" s="5" t="n">
        <v>-93907</v>
      </c>
    </row>
    <row r="19" spans="1:3">
      <c r="A19" s="4" t="s">
        <v>45</v>
      </c>
      <c r="B19" s="5" t="n">
        <v>-27747</v>
      </c>
      <c r="C19" s="5" t="n">
        <v>5128</v>
      </c>
    </row>
    <row r="20" spans="1:3">
      <c r="A20" s="4" t="s">
        <v>43</v>
      </c>
      <c r="B20" s="5" t="n">
        <v>-2466</v>
      </c>
      <c r="C20" s="5" t="n">
        <v>-10907</v>
      </c>
    </row>
    <row r="21" spans="1:3">
      <c r="A21" s="4" t="s">
        <v>42</v>
      </c>
      <c r="B21" s="5" t="n">
        <v>-40447</v>
      </c>
      <c r="C21" s="5" t="n">
        <v>-3171</v>
      </c>
    </row>
    <row r="22" spans="1:3">
      <c r="A22" s="4" t="s">
        <v>46</v>
      </c>
      <c r="B22" s="5" t="n">
        <v>-47849</v>
      </c>
      <c r="C22" s="5" t="n">
        <v>1421499</v>
      </c>
    </row>
    <row r="23" spans="1:3">
      <c r="A23" s="4" t="s">
        <v>116</v>
      </c>
      <c r="B23" s="5" t="n">
        <v>-284013</v>
      </c>
      <c r="C23" s="5" t="n">
        <v>-727848</v>
      </c>
    </row>
    <row r="24" spans="1:3">
      <c r="A24" s="3" t="s">
        <v>117</v>
      </c>
    </row>
    <row r="25" spans="1:3">
      <c r="A25" s="4" t="s">
        <v>118</v>
      </c>
      <c r="B25" s="5" t="n">
        <v>-1512</v>
      </c>
      <c r="C25" s="5" t="n">
        <v>-1450</v>
      </c>
    </row>
    <row r="26" spans="1:3">
      <c r="A26" s="4" t="s">
        <v>119</v>
      </c>
      <c r="B26" s="5" t="n">
        <v>-1512</v>
      </c>
      <c r="C26" s="5" t="n">
        <v>-1450</v>
      </c>
    </row>
    <row r="27" spans="1:3">
      <c r="A27" s="3" t="s">
        <v>120</v>
      </c>
    </row>
    <row r="28" spans="1:3">
      <c r="A28" s="4" t="s">
        <v>121</v>
      </c>
      <c r="C28" s="5" t="n">
        <v>-41037</v>
      </c>
    </row>
    <row r="29" spans="1:3">
      <c r="A29" s="4" t="s">
        <v>122</v>
      </c>
      <c r="B29" s="5" t="n">
        <v>-173600</v>
      </c>
      <c r="C29" s="5" t="n">
        <v>558643</v>
      </c>
    </row>
    <row r="30" spans="1:3">
      <c r="A30" s="4" t="s">
        <v>123</v>
      </c>
      <c r="B30" s="5" t="n">
        <v>-173600</v>
      </c>
      <c r="C30" s="5" t="n">
        <v>517606</v>
      </c>
    </row>
    <row r="31" spans="1:3">
      <c r="A31" s="4" t="s">
        <v>124</v>
      </c>
      <c r="B31" s="5" t="n">
        <v>-459125</v>
      </c>
      <c r="C31" s="5" t="n">
        <v>-211692</v>
      </c>
    </row>
    <row r="32" spans="1:3">
      <c r="A32" s="4" t="s">
        <v>125</v>
      </c>
      <c r="B32" s="5" t="n">
        <v>-192</v>
      </c>
      <c r="C32" s="5" t="n">
        <v>-1269</v>
      </c>
    </row>
    <row r="33" spans="1:3">
      <c r="A33" s="4" t="s">
        <v>126</v>
      </c>
      <c r="B33" s="5" t="n">
        <v>518849</v>
      </c>
      <c r="C33" s="5" t="n">
        <v>469556</v>
      </c>
    </row>
    <row r="34" spans="1:3">
      <c r="A34" s="4" t="s">
        <v>127</v>
      </c>
      <c r="B34" s="5" t="n">
        <v>59532</v>
      </c>
      <c r="C34" s="5" t="n">
        <v>256595</v>
      </c>
    </row>
    <row r="35" spans="1:3">
      <c r="A35" s="3" t="s">
        <v>128</v>
      </c>
    </row>
    <row r="36" spans="1:3">
      <c r="A36" s="4" t="s">
        <v>129</v>
      </c>
      <c r="B36" s="5" t="n">
        <v>60790</v>
      </c>
    </row>
    <row r="37" spans="1:3">
      <c r="A37" s="3" t="s">
        <v>130</v>
      </c>
    </row>
    <row r="38" spans="1:3">
      <c r="A38" s="4" t="s">
        <v>131</v>
      </c>
      <c r="B38" s="5" t="n">
        <v>2481</v>
      </c>
      <c r="C38" s="5" t="n">
        <v>2787</v>
      </c>
    </row>
    <row r="39" spans="1:3">
      <c r="A39" s="4" t="s">
        <v>82</v>
      </c>
      <c r="B39" s="7" t="n">
        <v>0</v>
      </c>
      <c r="C3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88</v>
      </c>
      <c r="B1" s="2" t="s">
        <v>24</v>
      </c>
      <c r="C1" s="2" t="s">
        <v>25</v>
      </c>
    </row>
    <row r="2" spans="1:3">
      <c r="A2" s="3" t="s">
        <v>175</v>
      </c>
    </row>
    <row r="3" spans="1:3">
      <c r="A3" s="4" t="s">
        <v>54</v>
      </c>
      <c r="B3" s="7" t="n">
        <v>-4251700</v>
      </c>
      <c r="C3" s="7" t="n">
        <v>-3199950</v>
      </c>
    </row>
    <row r="4" spans="1:3">
      <c r="A4" s="4" t="s">
        <v>489</v>
      </c>
      <c r="B4" s="7" t="n">
        <v>-8435775</v>
      </c>
      <c r="C4" s="7" t="n">
        <v>-7333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491</v>
      </c>
    </row>
    <row r="2" spans="1:3">
      <c r="B2" s="2" t="s">
        <v>492</v>
      </c>
      <c r="C2" s="2" t="s">
        <v>493</v>
      </c>
    </row>
    <row r="3" spans="1:3">
      <c r="A3" s="3" t="s">
        <v>494</v>
      </c>
    </row>
    <row r="4" spans="1:3">
      <c r="A4" s="4" t="s">
        <v>495</v>
      </c>
      <c r="B4" s="4" t="s">
        <v>496</v>
      </c>
      <c r="C4" s="4" t="s">
        <v>496</v>
      </c>
    </row>
    <row r="5" spans="1:3">
      <c r="A5" s="4" t="s">
        <v>497</v>
      </c>
      <c r="B5" s="7" t="n">
        <v>135239</v>
      </c>
      <c r="C5" s="10" t="n">
        <v>9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1:51:36Z</dcterms:created>
  <dcterms:modified xmlns:dcterms="http://purl.org/dc/terms/" xmlns:xsi="http://www.w3.org/2001/XMLSchema-instance" xsi:type="dcterms:W3CDTF">2018-02-13T11:51:36Z</dcterms:modified>
</cp:coreProperties>
</file>